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oncash Transactions and Supple" sheetId="9" state="visible" r:id="rId9"/>
    <sheet xmlns:r="http://schemas.openxmlformats.org/officeDocument/2006/relationships" name="Derivatives" sheetId="10" state="visible" r:id="rId10"/>
    <sheet xmlns:r="http://schemas.openxmlformats.org/officeDocument/2006/relationships" name="Fair Value of Financial Instrum" sheetId="11" state="visible" r:id="rId11"/>
    <sheet xmlns:r="http://schemas.openxmlformats.org/officeDocument/2006/relationships" name="Foreign Currency Translation" sheetId="12" state="visible" r:id="rId12"/>
    <sheet xmlns:r="http://schemas.openxmlformats.org/officeDocument/2006/relationships" name="Inventories" sheetId="13" state="visible" r:id="rId13"/>
    <sheet xmlns:r="http://schemas.openxmlformats.org/officeDocument/2006/relationships" name="Other Long-term Assets" sheetId="14" state="visible" r:id="rId14"/>
    <sheet xmlns:r="http://schemas.openxmlformats.org/officeDocument/2006/relationships" name="Other Long-term Liabilities" sheetId="15" state="visible" r:id="rId15"/>
    <sheet xmlns:r="http://schemas.openxmlformats.org/officeDocument/2006/relationships" name="Lines of Credit" sheetId="16" state="visible" r:id="rId16"/>
    <sheet xmlns:r="http://schemas.openxmlformats.org/officeDocument/2006/relationships" name="Long-Term Debt" sheetId="17" state="visible" r:id="rId17"/>
    <sheet xmlns:r="http://schemas.openxmlformats.org/officeDocument/2006/relationships" name="Related Party Obligations" sheetId="18" state="visible" r:id="rId18"/>
    <sheet xmlns:r="http://schemas.openxmlformats.org/officeDocument/2006/relationships" name="Capital Leases" sheetId="19" state="visible" r:id="rId19"/>
    <sheet xmlns:r="http://schemas.openxmlformats.org/officeDocument/2006/relationships" name="Accumulated Other Comprehensive" sheetId="20" state="visible" r:id="rId20"/>
    <sheet xmlns:r="http://schemas.openxmlformats.org/officeDocument/2006/relationships" name="Stock Option Plan" sheetId="21" state="visible" r:id="rId21"/>
    <sheet xmlns:r="http://schemas.openxmlformats.org/officeDocument/2006/relationships" name="Recent Accounting Pronouncement" sheetId="22" state="visible" r:id="rId22"/>
    <sheet xmlns:r="http://schemas.openxmlformats.org/officeDocument/2006/relationships" name="Earnings Per Common Share" sheetId="23" state="visible" r:id="rId23"/>
    <sheet xmlns:r="http://schemas.openxmlformats.org/officeDocument/2006/relationships" name="Subsequent Events" sheetId="24" state="visible" r:id="rId24"/>
    <sheet xmlns:r="http://schemas.openxmlformats.org/officeDocument/2006/relationships" name="Noncash Transactions and Supp25" sheetId="25" state="visible" r:id="rId25"/>
    <sheet xmlns:r="http://schemas.openxmlformats.org/officeDocument/2006/relationships" name="Inventories (Tables)" sheetId="26" state="visible" r:id="rId26"/>
    <sheet xmlns:r="http://schemas.openxmlformats.org/officeDocument/2006/relationships" name="Other Long-term Assets (Tables)" sheetId="27" state="visible" r:id="rId27"/>
    <sheet xmlns:r="http://schemas.openxmlformats.org/officeDocument/2006/relationships" name="Other Long-term Liabilities (Ta" sheetId="28" state="visible" r:id="rId28"/>
    <sheet xmlns:r="http://schemas.openxmlformats.org/officeDocument/2006/relationships" name="Long-Term Debt (Tables)" sheetId="29" state="visible" r:id="rId29"/>
    <sheet xmlns:r="http://schemas.openxmlformats.org/officeDocument/2006/relationships" name="Related Party Obligations (Tabl" sheetId="30" state="visible" r:id="rId30"/>
    <sheet xmlns:r="http://schemas.openxmlformats.org/officeDocument/2006/relationships" name="Capital Leases (Tables)" sheetId="31" state="visible" r:id="rId31"/>
    <sheet xmlns:r="http://schemas.openxmlformats.org/officeDocument/2006/relationships" name="Accumulated Other Comprehensi32" sheetId="32" state="visible" r:id="rId32"/>
    <sheet xmlns:r="http://schemas.openxmlformats.org/officeDocument/2006/relationships" name="Stock Option Plan (Tables)" sheetId="33" state="visible" r:id="rId33"/>
    <sheet xmlns:r="http://schemas.openxmlformats.org/officeDocument/2006/relationships" name="Earnings Per Common Share (Tabl" sheetId="34" state="visible" r:id="rId34"/>
    <sheet xmlns:r="http://schemas.openxmlformats.org/officeDocument/2006/relationships" name="Noncash Transactions and Supp35" sheetId="35" state="visible" r:id="rId35"/>
    <sheet xmlns:r="http://schemas.openxmlformats.org/officeDocument/2006/relationships" name="Derivatives (Details)" sheetId="36" state="visible" r:id="rId36"/>
    <sheet xmlns:r="http://schemas.openxmlformats.org/officeDocument/2006/relationships" name="Fair Value of Financial Instr37" sheetId="37" state="visible" r:id="rId37"/>
    <sheet xmlns:r="http://schemas.openxmlformats.org/officeDocument/2006/relationships" name="Inventories (Details)" sheetId="38" state="visible" r:id="rId38"/>
    <sheet xmlns:r="http://schemas.openxmlformats.org/officeDocument/2006/relationships" name="Other Long-term Assets (Details" sheetId="39" state="visible" r:id="rId39"/>
    <sheet xmlns:r="http://schemas.openxmlformats.org/officeDocument/2006/relationships" name="Other Long-term Liabilities (De" sheetId="40" state="visible" r:id="rId40"/>
    <sheet xmlns:r="http://schemas.openxmlformats.org/officeDocument/2006/relationships" name="Lines of Credit (Details)" sheetId="41" state="visible" r:id="rId41"/>
    <sheet xmlns:r="http://schemas.openxmlformats.org/officeDocument/2006/relationships" name="Long-Term Debt (Schedule of Lon" sheetId="42" state="visible" r:id="rId42"/>
    <sheet xmlns:r="http://schemas.openxmlformats.org/officeDocument/2006/relationships" name="Long-Term Debt (Schedule of L43" sheetId="43" state="visible" r:id="rId43"/>
    <sheet xmlns:r="http://schemas.openxmlformats.org/officeDocument/2006/relationships" name="Related Party Obligations (Narr" sheetId="44" state="visible" r:id="rId44"/>
    <sheet xmlns:r="http://schemas.openxmlformats.org/officeDocument/2006/relationships" name="Related Party Obligations (Long" sheetId="45" state="visible" r:id="rId45"/>
    <sheet xmlns:r="http://schemas.openxmlformats.org/officeDocument/2006/relationships" name="Related Party Obligations (Leas" sheetId="46" state="visible" r:id="rId46"/>
    <sheet xmlns:r="http://schemas.openxmlformats.org/officeDocument/2006/relationships" name="Related Party Obligations (Sche" sheetId="47" state="visible" r:id="rId47"/>
    <sheet xmlns:r="http://schemas.openxmlformats.org/officeDocument/2006/relationships" name="Capital Leases (Details)" sheetId="48" state="visible" r:id="rId48"/>
    <sheet xmlns:r="http://schemas.openxmlformats.org/officeDocument/2006/relationships" name="Accumulated Other Comprehensi49" sheetId="49" state="visible" r:id="rId49"/>
    <sheet xmlns:r="http://schemas.openxmlformats.org/officeDocument/2006/relationships" name="Stock Option Plan (Narrative) (" sheetId="50" state="visible" r:id="rId50"/>
    <sheet xmlns:r="http://schemas.openxmlformats.org/officeDocument/2006/relationships" name="Stock Option Plan (Option Activ" sheetId="51" state="visible" r:id="rId51"/>
    <sheet xmlns:r="http://schemas.openxmlformats.org/officeDocument/2006/relationships" name="Recent Accounting Pronounceme52" sheetId="52" state="visible" r:id="rId52"/>
    <sheet xmlns:r="http://schemas.openxmlformats.org/officeDocument/2006/relationships" name="Earnings Per Common Share (Deta" sheetId="53" state="visible" r:id="rId53"/>
  </sheets>
  <definedNames/>
  <calcPr calcId="124519" fullCalcOnLoad="1"/>
</workbook>
</file>

<file path=xl/sharedStrings.xml><?xml version="1.0" encoding="utf-8"?>
<sst xmlns="http://schemas.openxmlformats.org/spreadsheetml/2006/main" uniqueCount="410">
  <si>
    <t>Document and Entity Information - shares</t>
  </si>
  <si>
    <t>6 Months Ended</t>
  </si>
  <si>
    <t>Jul. 02, 2017</t>
  </si>
  <si>
    <t>Aug. 01, 2017</t>
  </si>
  <si>
    <t>Entity Registrant Name</t>
  </si>
  <si>
    <t>UNIROYAL GLOBAL ENGINEERED PRODUCTS, INC.</t>
  </si>
  <si>
    <t>Entity Trading Symbol</t>
  </si>
  <si>
    <t>UNIR</t>
  </si>
  <si>
    <t>Document Type</t>
  </si>
  <si>
    <t>10-Q</t>
  </si>
  <si>
    <t>Document Period End Date</t>
  </si>
  <si>
    <t>Jul. 2,
		2017</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Ordinary Common Stock [Member]</t>
  </si>
  <si>
    <t>Entity Common Stock, Shares Outstanding</t>
  </si>
  <si>
    <t>Common Class B [Member]</t>
  </si>
  <si>
    <t>Consolidated Balance Sheets - USD ($)</t>
  </si>
  <si>
    <t>Jan. 01, 2017</t>
  </si>
  <si>
    <t>CURRENT ASSETS</t>
  </si>
  <si>
    <t>Cash and cash equivalents</t>
  </si>
  <si>
    <t>Accounts receivable, net</t>
  </si>
  <si>
    <t>Inventories, net</t>
  </si>
  <si>
    <t>Other current assets</t>
  </si>
  <si>
    <t>Related party receivable</t>
  </si>
  <si>
    <t>Total Current Assets</t>
  </si>
  <si>
    <t>PROPERTY AND EQUIPMENT, NET</t>
  </si>
  <si>
    <t>OTHER ASSETS</t>
  </si>
  <si>
    <t>Intangible assets</t>
  </si>
  <si>
    <t>Goodwill</t>
  </si>
  <si>
    <t>Other long-term assets</t>
  </si>
  <si>
    <t>Total Other Assets</t>
  </si>
  <si>
    <t>TOTAL ASSETS</t>
  </si>
  <si>
    <t>CURRENT LIABILITIES</t>
  </si>
  <si>
    <t>Checks issued in excess of bank balance</t>
  </si>
  <si>
    <t>Lines of credit</t>
  </si>
  <si>
    <t>Current maturities of long-term debt</t>
  </si>
  <si>
    <t>Current maturities of capital lease obligations</t>
  </si>
  <si>
    <t>Accounts payable</t>
  </si>
  <si>
    <t>Accrued expenses</t>
  </si>
  <si>
    <t>Related party obligation</t>
  </si>
  <si>
    <t>Current portion of postretirement benefit liability - health and life</t>
  </si>
  <si>
    <t>Total Current Liabilities</t>
  </si>
  <si>
    <t>LONG-TERM LIABILITIES</t>
  </si>
  <si>
    <t>Long-term debt, less current portion</t>
  </si>
  <si>
    <t>Capital lease obligations, less current portion</t>
  </si>
  <si>
    <t>Related party lease financing obligations</t>
  </si>
  <si>
    <t>Long-term debt to related parties</t>
  </si>
  <si>
    <t>Postretirement benefit liability - health and life, less current portion</t>
  </si>
  <si>
    <t>Other long-term liabilities</t>
  </si>
  <si>
    <t>Total Long-Term Liabilities</t>
  </si>
  <si>
    <t>Total Liabilities</t>
  </si>
  <si>
    <t>STOCKHOLDERS' EQUITY</t>
  </si>
  <si>
    <t>Preferred units, Series A UEP Holdings, LLC, 200,000 units issued and outstanding ($100 issue price)</t>
  </si>
  <si>
    <t>Preferred units, Series B UEP Holdings, LLC, 150,000 units issued and outstanding ($100 issue price)</t>
  </si>
  <si>
    <t>Preferred stock, Uniroyal Global (Europe) Limited, 50 shares issued and outstanding ($1.51 stated value)</t>
  </si>
  <si>
    <t>Common stock, 95,000,000 shares authorized ($.001 par value) 18,698,030 and 18,727,782 shares issued and outstanding as of July 2, 2017 and January 1, 2017, respectively</t>
  </si>
  <si>
    <t>Additional paid-in capital</t>
  </si>
  <si>
    <t>Accumulated deficit</t>
  </si>
  <si>
    <t>Accumulated other comprehensive loss</t>
  </si>
  <si>
    <t>Total Stockholders' Equity</t>
  </si>
  <si>
    <t>TOTAL LIABILITIES AND STOCKHOLDERS' EQUITY</t>
  </si>
  <si>
    <t>Consolidated Balance Sheets (Parenthetical) - $ / shares</t>
  </si>
  <si>
    <t>Assets [Abstract]</t>
  </si>
  <si>
    <t>Preferred Stock Par value</t>
  </si>
  <si>
    <t>Series A UEP Holdings LLC par value</t>
  </si>
  <si>
    <t>Series A UEP Holdings LLC shares issued</t>
  </si>
  <si>
    <t>Series A UEP Holdings LLC shares outstanding</t>
  </si>
  <si>
    <t>Series B UEP Holdings LLC par value</t>
  </si>
  <si>
    <t>Series B UEP Holdings LLC shares issued</t>
  </si>
  <si>
    <t>Series B UEP Holdings LLC shares outstanding</t>
  </si>
  <si>
    <t>Preferred stock, Uniroyal Global (Europe) Limited shares Par value</t>
  </si>
  <si>
    <t>Preferred stock, Uniroyal Global (Europe) Limited shares issued</t>
  </si>
  <si>
    <t>Preferred stock, Uniroyal Global (Europe) Limited shares outstanding</t>
  </si>
  <si>
    <t>Common Stock, par value</t>
  </si>
  <si>
    <t>Common Stock, shares authorized</t>
  </si>
  <si>
    <t>Common Stock, shares issued</t>
  </si>
  <si>
    <t>Common Stock, shares outstanding</t>
  </si>
  <si>
    <t>Consolidated Statements of Operations - USD ($)</t>
  </si>
  <si>
    <t>3 Months Ended</t>
  </si>
  <si>
    <t>Jul. 03, 2016</t>
  </si>
  <si>
    <t>Revenues [Abstract]</t>
  </si>
  <si>
    <t>NET SALES</t>
  </si>
  <si>
    <t>COST OF GOODS SOLD</t>
  </si>
  <si>
    <t>Gross Profit</t>
  </si>
  <si>
    <t>OPERATING EXPENSES:</t>
  </si>
  <si>
    <t>Selling</t>
  </si>
  <si>
    <t>General and administrative</t>
  </si>
  <si>
    <t>Research and development</t>
  </si>
  <si>
    <t>OPERATING EXPENSES</t>
  </si>
  <si>
    <t>Operating Income</t>
  </si>
  <si>
    <t>OTHER INCOME (EXPENSE):</t>
  </si>
  <si>
    <t>Interest and other debt related expense</t>
  </si>
  <si>
    <t>Other income (expense)</t>
  </si>
  <si>
    <t>Net Other Expense</t>
  </si>
  <si>
    <t>INCOME BEFORE TAX PROVISION</t>
  </si>
  <si>
    <t>TAX PROVISION</t>
  </si>
  <si>
    <t>NET INCOME</t>
  </si>
  <si>
    <t>Preferred stock dividend</t>
  </si>
  <si>
    <t>NET INCOME AVAILABLE TO COMMON SHAREHOLDERS</t>
  </si>
  <si>
    <t>EARNINGS PER COMMON SHARE:</t>
  </si>
  <si>
    <t>Basic</t>
  </si>
  <si>
    <t>Diluted</t>
  </si>
  <si>
    <t>WEIGHTED AVERAGE SHARES OUTSTANDING:</t>
  </si>
  <si>
    <t>Consolidated Statements of Comprehensive Income - USD ($)</t>
  </si>
  <si>
    <t>COMPREHENSIVE INCOME</t>
  </si>
  <si>
    <t>OTHER COMPREHENSIVE INCOME (LOSS):</t>
  </si>
  <si>
    <t>Minimum benefit liability adjustment</t>
  </si>
  <si>
    <t xml:space="preserve"> </t>
  </si>
  <si>
    <t>Foreign currency translation adjustment</t>
  </si>
  <si>
    <t>OTHER COMPREHENSIVE INCOME (LOSS)</t>
  </si>
  <si>
    <t>COMPREHENSIVE INCOME TO COMMON SHAREHOLDERS</t>
  </si>
  <si>
    <t>Consolidated Statements of Changes in Stockholders' Equity - 6 months ended Jul. 02, 2017 - USD ($)</t>
  </si>
  <si>
    <t>Ueph Series A Units [Member]</t>
  </si>
  <si>
    <t>UEPH Series B Units [Member]</t>
  </si>
  <si>
    <t>EPAL Preferred Shares [Member]</t>
  </si>
  <si>
    <t>Common Stock [Member]</t>
  </si>
  <si>
    <t>Additional Paid-In Capital [Member]</t>
  </si>
  <si>
    <t>Accmulated Deficit [Member]</t>
  </si>
  <si>
    <t>Accumulated Other Comprehensive Income [Member]</t>
  </si>
  <si>
    <t>Total</t>
  </si>
  <si>
    <t>Balance at Jan. 01, 2017</t>
  </si>
  <si>
    <t>Balance, shares at Jan. 01, 2017</t>
  </si>
  <si>
    <t>Net Income</t>
  </si>
  <si>
    <t>Other comprehensive loss</t>
  </si>
  <si>
    <t>Stock-based compensation expense</t>
  </si>
  <si>
    <t>Purchase treasury shares at cost</t>
  </si>
  <si>
    <t>Purchase treasury shares at cost, shares</t>
  </si>
  <si>
    <t>Balance at Jul. 02, 2017</t>
  </si>
  <si>
    <t>Balance, shares at Jul. 02, 2017</t>
  </si>
  <si>
    <t>Consolidated Statements of Cash Flows - USD ($)</t>
  </si>
  <si>
    <t>Net Cash Provided by (Used in) Operating Activities, Continuing Operations [Abstract]</t>
  </si>
  <si>
    <t>Net income</t>
  </si>
  <si>
    <t>Adjustments to reconcile net income to net cash flows from operating activities:</t>
  </si>
  <si>
    <t>Depreciation</t>
  </si>
  <si>
    <t>Amortization of intangible assets</t>
  </si>
  <si>
    <t>Loss on disposal of property and equipment</t>
  </si>
  <si>
    <t>Noncash postemployment health and life benefit</t>
  </si>
  <si>
    <t>Changes in assets and liabilities:</t>
  </si>
  <si>
    <t>Accounts receivable</t>
  </si>
  <si>
    <t>Inventories</t>
  </si>
  <si>
    <t>Postretirement benefit liability - health and life</t>
  </si>
  <si>
    <t>Cash provided by Operating Activities</t>
  </si>
  <si>
    <t>CASH FLOWS FROM INVESTING ACTIVITIES</t>
  </si>
  <si>
    <t>Capital expenditures</t>
  </si>
  <si>
    <t>Net payments on life insurance policies</t>
  </si>
  <si>
    <t>Cash used in Investing Activities</t>
  </si>
  <si>
    <t>CASH FLOWS FROM FINANCING ACTIVITIES</t>
  </si>
  <si>
    <t>Checks issued in excess of bank balance, net</t>
  </si>
  <si>
    <t>Net advances on line of credit</t>
  </si>
  <si>
    <t>Payments on long-term debt</t>
  </si>
  <si>
    <t>Payments on capital lease obligations</t>
  </si>
  <si>
    <t>Payments on related party obligation</t>
  </si>
  <si>
    <t>Payment of preferred stock dividends</t>
  </si>
  <si>
    <t>Purchase and retirement of treasury stock</t>
  </si>
  <si>
    <t>Cash used in Financing Activities</t>
  </si>
  <si>
    <t>Net Change in Cash and Cash Equivalents</t>
  </si>
  <si>
    <t>Cash and Cash Equivalents - Beginning of Period</t>
  </si>
  <si>
    <t>Effects of currency translation on cash and cash equivalents</t>
  </si>
  <si>
    <t>CASH AND CASH EQUIVALENTS - END OF PERIOD</t>
  </si>
  <si>
    <t>Basis of Presentation</t>
  </si>
  <si>
    <t>Accounting Policies [Abstract]</t>
  </si>
  <si>
    <t>1.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Uniroyal Global Engineered Products, Inc.’s financial position, results of operations and cash flows, in conformity with generally accepted accounting principles. Uniroyal Global Engineered Products, Inc. (the “Company,” “Uniroyal Global,” “we,” or “us”) filed audited consolidated financial statements as of and for the fiscal years ended January 1, 2017 and January 3, 2016 which included all information and notes necessary for such complete presentation in conjunction with its 2016 Annual Report on Form 10-K/A. The results of operations for the interim period ended July 2, 2017 are not necessarily indicative of the results to be expected for any future period or the entire fiscal year. These interim consolidated financial statements should be read in conjunction with the audited consolidated financial statements for the year ended January 1, 2017, which are contained in the Company’s 2016 Annual Report on Form 10-K/A. The Company owns all of the ownership interests in Uniroyal Engineered Products, LLC (“Uniroyal”) and its holding company UEP Holdings, LLC (“UEPH”), a U.S. manufacturer of textured coatings, and all of the ordinary common stock of Uniroyal Global (Europe) Limited (“UGEL”) formerly known as Engineered Products Acquisition Limited (“EPAL”), the holding company for Uniroyal Global Limited (“UGL”) formerly Wardle Storeys (Group) Limited (“Wardle Storeys”), a European manufacturer of textured coatings and polymer films. The Company and its subsidiaries have adopted a 52/53-week fiscal year ending on the Sunday nearest to December 31. The current year ending December 31, 2017 and the prior year ended January 1, 2017 are 52-week years. The accompanying unaudited interim consolidated financial statements contain all adjustments (consisting of normal recurring items) which are, in the opinion of management, necessary for a fair statement of the Company’s financial position as of July 2, 2017 and the results of operations, comprehensive income and cash flows for the interim periods ended July 2, 2017 and July 3, 2016.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s the functional currency. See Note 5, Foreign Currency Translation.</t>
  </si>
  <si>
    <t>Noncash Transactions and Supplemental Disclosure of Cash Flow Information</t>
  </si>
  <si>
    <t>Supplemental Cash Flow Elements [Abstract]</t>
  </si>
  <si>
    <t xml:space="preserve">2.
Noncash Transactions and Supplemental Disclosure of Cash Flow Information During the six months ended July 2, 2017 and July 3, 2016, the Company paid down its term loans using available borrowings on its various lines of credit of $198,518 and $230,189, respectively. During the six months ended July 2, 2017 and July 3, 2016, the Company entered into new equipment financing arrangements with a value of $678,148 and $595,740, respectively. The fair value was added to property and equipment and a corresponding amount to long-term debt or capital lease obligations. Supplemental disclosure of cash paid for :
July 2, 2017
July 3, 2016
Interest
$
808,983
$
876,055
Tax payments
$
-
$
- </t>
  </si>
  <si>
    <t>Derivatives</t>
  </si>
  <si>
    <t>3.
Derivatives The Company recognizes all of its derivative instruments as either assets or liabilities in the balance sheet at fair value. The accounting for changes in the fair value of a derivative instrument depends on whether it has been designated and qualifies as part of a hedging relationship and further, as to whether the hedge is a cash flow hedge or a fair value hedge. The Company incurs foreign currency risk on sales and purchases denominated in other currencies, primarily the British Pound Sterling and the Euro. Foreign currency exchange contracts are used by the Company principally to limit the exchange rate fluctuations of the Euro. The Euro risk is partially limited due to natural cash flow offsets. Currency exchange contracts are purchased for approximately 25% of the net risk. These contracts are not designated as cash flow hedges for accounting purposes. Changes in fair value of these contracts are reported in net earnings as part of other income and expense.</t>
  </si>
  <si>
    <t>Fair Value of Financial Instruments</t>
  </si>
  <si>
    <t>Fair Value Of Financial Instruments</t>
  </si>
  <si>
    <t>4.
Fair Value of Financial Instruments The Company’s short term financial instruments consist of cash and cash equivalents, receivables, accounts payable and the lines of credit. The Company adjusts the carrying value of financial instruments denominated in other currencies such as cash, receivables, accounts payable and the lines of credit using the appropriate exchange rates at the balance sheet date. The Company believes that the carrying values of these short term financial instruments approximate their estimated fair values. The fair value of the Company’s long 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The Company uses foreign currency exchange contracts which are recorded at their estimated fair values in the accompanying Consolidated Balance Sheets. The fair values of the contracts at July 2, 2017 and January 1, 2017 were liabilities of $32,467 and assets of $9,718, respectively, and were included in accrued expenses and other current assets, respectively. The fair values of the currency exchange contracts are based upon observable market transactions of spot and forward rates. For the six months ended July 2, 2017, there have been no changes in the application of valuation methods applied to similar assets and liabilities.</t>
  </si>
  <si>
    <t>Foreign Currency Translation</t>
  </si>
  <si>
    <t>Foreign Currency Translation [Abstract]</t>
  </si>
  <si>
    <t>5.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reporting period. The resulting translation gains and losses on assets and liabilities are recorded in accumulated other comprehensive loss, and are excluded from net income until realized through a sale or liquidation of the investment. Transaction gains and losses generated from the remeasurement of assets and liabilities denominated in currencies other than the functional currency of our foreign operations are included in Other Income (Expense) in the accompanying Consolidated Statements of Operations.</t>
  </si>
  <si>
    <t>Inventory Disclosure [Abstract]</t>
  </si>
  <si>
    <t xml:space="preserve">6.
Inventories Inventories consist of the following:
July 2, 2017
January 1, 2017
Raw materials
$
6,182,103
$
5,199,632
Work-in-process
4,592,445
4,491,250
Finished goods
9,838,452
8,669,625
20,613,000
18,360,507
Less: Allowance for inventory obsolescence
(1,316,089
)
(1,314,336
)
Total Inventories
$
19,296,911
$
17,046,171 </t>
  </si>
  <si>
    <t>Other Long-term Assets</t>
  </si>
  <si>
    <t>Other Assets, Noncurrent [Abstract]</t>
  </si>
  <si>
    <t xml:space="preserve">7.
Other Long-term Assets Other long-term assets consist of the following:
July 2, 2017
January 1, 2017
Non-current deferred tax asset
$
5,672,156
$
5,689,000
Other
1,231,350
976,375
Total Other Long-term Assets
$
6,903,506
$
6,665,375 </t>
  </si>
  <si>
    <t>Other Long-term Liabilities</t>
  </si>
  <si>
    <t>Other Liabilities, Noncurrent [Abstract]</t>
  </si>
  <si>
    <t xml:space="preserve">8.
Other Long-term Liabilities Other long-term liabilities consist of the following:
July 2, 2017
January 1, 2017
Non-current deferred tax liability
$
756,928
$
743,971
Other
36,161
48,056
Total Other Long-term Liabilities
$
793,089
$
792,027 </t>
  </si>
  <si>
    <t>Lines of Credit</t>
  </si>
  <si>
    <t>Line of Credit Facility [Abstract]</t>
  </si>
  <si>
    <t>Line of Credit</t>
  </si>
  <si>
    <t>9.
Lines of Credit The Company’s Uniroyal subsidiary has available a $30,000,000 revolving line of credit financing agreement with Wells Fargo Capital Finance, LLC, which matures on October 17, 2019. Interest is payable monthly at the Eurodollar rate plus 2.25% or Wells Fargo Capital Finance, LLC's prime rate at the Company's election on outstanding balances up to $6,000,000 and prime rate on amounts in excess of $6,000,000. Borrowings on the line of credit are subject to the underlying borrowing base specified in the agreement. The underlying borrowing base is currently determined based upon eligible accounts receivable, inventories and equipment. The line of credit is secured by substantially all of Uniroyal's assets and includes certain financial and restrictive covenants. The outstanding balance on the line of credit (“Uniroyal Line of Credit”) was $9,920,280 and $9,668,388 as of July 2, 2017 and January 1, 2017, respectively. The Company has classified the outstanding balance on this line of credit within current liabilities in the accompanying Consolidated Balance Sheets. The Company’s U.K. subsidiary has available a £8,500,000 (approximately $11.0 million) revolving line of credit financing agreement with Lloyds Bank Commercial Finance Limited (“UK Line of Credit”) which is subject to a six-month notice by either party. The line has several tranches based on currency or underlying security. Interest is payable monthly at the base rate (UK LIBOR or Lloyds Bank Base Rate as published) plus 1.95% to 2.45% depending on the tranche. Borrowings on the line of credit are subject to the underlying borrowing base specified in the agreement. The underlying borrowing base is currently determined based upon eligible accounts receivable and inventories. The line of credit is secured by substantially all of the subsidiary's assets and includes certain financial and restrictive covenants. The outstanding balance on the UK Line of Credit was £6,244,790 and £5,792,236 ($8,104,526 and $7,131,204) as of July 2, 2017 and January 1, 2017, respectively. The Company has classified the outstanding balance on this line of credit within current liabilities in the accompanying Consolidated Balance Sheets.</t>
  </si>
  <si>
    <t>Long-Term Debt</t>
  </si>
  <si>
    <t>Long-term Debt, by Current and Noncurrent [Abstract]</t>
  </si>
  <si>
    <t xml:space="preserve">10.
Long-term Debt Long-term debt consists of the following:
Interest Rate
July 2, 2017
January 1, 2017
Wells Fargo Capital Finance LLC
Prime
$
941,122
$
1,089,721
Lloyds Bank Commercial Finance Limited
LIBOR + 3.15%
139,731
181,392
Kennet Equipment Leasing Limited
10.90%
757,180
801,153
Balboa Capital Corporation
5.72%
144,170
213,230
Regents Capital Corporation
7.40%
295,094
350,000
De Lage Landen Financial Services
7.35%
108,278
118,073
Ford Motor Credit
4.30%
40,914
44,387
Byline Financial Group
8.56%
38,862
48,942
Regents Capital Corporation
6.20%
314,357
-
Regents Capital Corporation
6.47%
336,228
-
3,115,936
2,846,898
Current portion
(1,007,494
)
(851,988
)
$
2,108,442
$
1,994,910 </t>
  </si>
  <si>
    <t>Related Party Obligations</t>
  </si>
  <si>
    <t xml:space="preserve">11.
Related Party Obligations Long-term debt to related parties consists of the following:
Interest Rate
July 2, 2017
January 1, 2017
Senior subordinated promissory note
9.25%
$
2,000,000
$
2,000,000
Senior secured promissory note
10.00%
1,010,664
1,194,421
3,010,664
3,194,421
Current portion
(367,514
)
(367,514
)
$
2,643,150
$
2,826,907 The Company has a lease financing obligation under which it leases its main U.S. manufacturing facility and certain other property from a related party lessor entity, accrues interest at 18.20% and currently requires monthly principal and interest payments of $32,439, which are adjusted annually based on the consumer price index. The lease financing obligation matures on October 31, 2033. The Company has security deposits aggregating $267,500 held by the lessor entity. This obligation is shown in the accompanying Consolidated Balance Sheets as Related Party Lease Financing Obligation which consists of the following:
July 2, 2017
January 1, 2017
Related party lease financing obligation
$
2,164,345
$
2,165,798
Less: current portion
(6,265
)
(3,647
)
Long-term Portion
$
2,158,080
$
2,162,151 The current portions of the long-term debt
to related parties and the related party lease financing obligation are combined and are shown in current liabilities as related
party obligations.
July 2, 2017
January 1, 2017
Current portion of long-term debt to related parties
$
367,514
$
367,514
Current portion related party lease financing obligation
6,265
3,647
Related Party Obligation
$
373,779
$
371,161 </t>
  </si>
  <si>
    <t>Capital Leases</t>
  </si>
  <si>
    <t xml:space="preserve">12.
Capital Leases The Company has several capital leases on equipment which expire from July 3, 2017 through January 2021 with monthly lease payments ranging from approximately $1,119 to $31,120 per month. The capital lease obligations are secured by the related equipment. As of July 2, 2017 and January 1, 2017, assets recorded under capital leases are included in property and equipment in the accompanying Consolidated Balance Sheets. Amortization of items under capital lease obligations has been included with depreciation expense on owned property and equipment in the accompanying Consolidated Statements of Operations. Interest rates on these obligations range from 3.84% to 19.15% Capital lease obligations consist of the following:
July 2, 2017
January 1, 2017
Capital lease obligation
$
1,090,323
$
1,224,889
Less: current portion
(381,316
)
(368,718
)
Long-term Portion
$
709,007
$
856,171 </t>
  </si>
  <si>
    <t>Accumulated Other Comprehensive Loss</t>
  </si>
  <si>
    <t>AOCI Attributable to Parent [Abstract]</t>
  </si>
  <si>
    <t>Accumulated Other Comprehensive Income</t>
  </si>
  <si>
    <t>13.
Accumulated Other Comprehensive Loss The changes in accumulated other comprehensive loss were as follows:
Minimum
Foreign
Total
Balance at January 1, 2017
$
233,877
$
(1,912,363
)
$
(1,678,486
)
Other comprehensive losses before reclassifications, net
-
542,154
542,154
Balance at July 2, 2017
$
233,877
$
(1,370,209
)
$
(1,136,332
) The gain (loss) reclassified from accumulated other comprehensive income (loss) into income is recorded to the following income statement line items:
Other Comprehensive Income (Loss)
Income Statement Line Item
Minimum Benefit Liability Adjustments
General and administrative expense</t>
  </si>
  <si>
    <t>Stock Option Plan</t>
  </si>
  <si>
    <t>Stock Options or Stock Based Compensation</t>
  </si>
  <si>
    <t>14.
Stock Option Plan On June 25, 2015, the Company’s stockholders approved the adoption of the 2015 Stock Option Plan. This plan provides for the granting of options to purchase the Company’s common stock to employees and directors. The options granted are subject to a vesting schedule as set forth in each individual option agreement. Each option expires on the tenth anniversary of its date of grant unless an earlier termination date is provided in the grant agreement. The maximum aggregate number of shares of common stock that may be optioned and sold under the plan shall be 6% of the shares outstanding on the date of grant. The shares that may be optioned under the plan may be authorized but unissued or may be treasury shares. Compensation expense is recognized on a straight-line basis over a three-year vesting period from date of grant. Stock option activity for the six months ended July 2, 2017 and July 3, 2016 is as follows:
Stock Options
Total
Weighted
Exercis-
Weighted
Non-Vested
Weighted
Outstanding at January 3, 2016
665,000
$
2.37
-
-
665,000
$
2.37
Granted
360,250
3.57
-
-
360,250
3.57
Vested
-
-
-
-
-
-
Exercised
-
-
-
-
-
-
Forfeited or cancelled
-
-
-
-
-
-
Outstanding at July 3, 2016
1,025,250
$
2.79
-
1,025,250
$
2.79
Outstanding at January 1, 2017
997,750
$
2.80
217,501
$
2.37
780,249
$
2.92
Granted
-
-
-
-
-
-
Vested
-
-
118,415
3.57
(118,415
)
3.57
Exercised
-
-
-
-
-
-
Forfeited or cancelled
(5,000
)
2.37
(5,000
)
2.37
-
-
Outstanding July 2, 2017
992,750
$
2.80
330,916
$
2.80
661,834
$
2.80
Aggregate Intrinsic Value
July 3, 2016
$
1,495,170
$
-
$
1,495,170
Aggregate Intrinsic Value
July 2, 2017
$
535,500
$
178,501
$
356,999 Option expense recognized was $103,323 and $106,424 for the three months ended July 2, 2017 and July 3, 2016, respectively and $206,645 and $165,565 for the six months ended July 2, 2017 and July 3, 2016, respectively. As of July 2, 2017, there was $572,073 in unrecognized compensation cost related to the options granted under the 2015 Stock Option Plan. We expect to recognize those costs over the remaining vesting term of 21 months.</t>
  </si>
  <si>
    <t>Recent Accounting Pronouncements</t>
  </si>
  <si>
    <t>Recent Accounting Pronouncement</t>
  </si>
  <si>
    <t>15.
Recent Accounting Pronouncements In May 2014, the Financial Accounting Standards Board issued a new standard ASU No. 2014-09, "Revenue from Contracts with Customers." Under ASU 2014-09 recognition of revenue occurs when a customer obtains control of promised goods or services in an amount that reflects the consideration to which the entity expects to be entitled in exchange for those goods or services. The new standard will be effective for the Company January 1, 2018. The Company is currently evaluating the effects this standard will have, if any, on its consolidated financial position, results of operations and cash flows together with evaluating the adoption date. On July 22, 2015, the Financial Accounting Standards Board issued a new standard ASU No. 2015-11, “Simplifying the Measurement of Inventory”. The new standard requires entities to measure most inventory at the lower of cost and net realizable value, which is a change from the current guidance under which an entity must measure inventory at the lower of cost or market with market defined as replacement cost, net realizable value or net realizable value less a normal profit margin. The ASU will not apply to inventories that are measured by using either the last-in, first-out (LIFO) method or the retail inventory method. It became effective for the Company on January 2, 2017. The adoption of this standard for the year ending December 31, 2017 will not have a significant effect on its consolidated financial position, results of operations and cash flows. On November 20, 2015, the Financial Accounting Standards Board issued a new standard ASU No. 2015-17, “Income Taxes - Balance Sheet Classification of Deferred Taxes”. Under the new guidance deferred tax liabilities and assets will be classified as noncurrent in a classified statement of financial position. It became effective for the Company on January 2, 2017. The adoption of this standard for the year ending December 31, 2017 will not have a significant effect on its consolidated financial position, results of operations and cash flows. The Company is applying the change retrospectively for all periods presented. Thus, current deferred tax assets in the amount of $1,301,280 which had been included in Other Current Asset in the accompanying Consolidated Balance Sheets at January 1, 2017 were reclassified to Other Long-term Assets or Other Long-term liabilities at that date. On February 25, 2016, the Financial Accounting Standards Board issued a new standard ASU No. 2016-02,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It will be effective for the Company on December 31, 2018. The Company is currently evaluating the effects this standard will have, if any, on its consolidated financial position, results of operations and cash flows together with evaluating the adoption date. On March 30, 2016, the Financial Accounting Standards Board issued a new standard ASU No. 2016-09, “Compensation – Stock Compensation.” The new standard involves several aspects of the accounting for share-based payment transactions, including the income tax consequences, classification of awards as either equity or liabilities, and classification on the statement of cash flows. It became effective for the Company on January 2, 2017. The adoption of this standard for the year ending December 31, 2017 will not have a significant effect on its consolidated financial position, results of operations and cash flows. On August 26, 2016, the Financial Accounting Standards Board issued a new standard ASU No. 2016-15, “Statement of Cash Flows – Classification of Certain Cash Receipts and Cash Payments.” The new standard applies to how certain cash receipts and cash payments are presented and classified in the statement of cash flows. It will be effective for the Company on January 1, 2018. The Company is currently evaluating the effects this standard will have, if any, on its consolidated financial position, results of operations and cash flows together with evaluating the adoption date. On January 26, 2017, the Financial Accounting Standards Board issued a new standard ASU No. 2017-04, “Intangibles – Goodwill and Other – Simplifying the Test for Goodwill Impairment.” The new standard modifies the concept of impairment from the condition that exists when the carrying amount of goodwill exceeds its implied fair value to the condition that exists when the carrying amount of a reporting unit exceeds its fair value. It will be effective for the Company on December 30, 2019. The Company is currently evaluating the effects this standard will have, if any, on its consolidated financial position, results of operations and cash flows together with evaluating the adoption date. On May 10, 2017, the Financial Accounting Standards Board issued a new standard ASU No. 2017-09, “Compensation – Stock Compensation – Scope of Modification Accounting.” The new standard clarifies when to account for a change to the terms or conditions of a share-based payment award as a modification. It will be effective for the Company on January 1, 2018. Although the Company currently does not have any plans to change any of the terms or conditions of its stock compensation plan, the Company is evaluating this standard to understand the effects various changes, if made, could have on its consolidated financial position, results of operations and cash flows together with evaluating the adoption date.</t>
  </si>
  <si>
    <t>Earnings Per Common Share</t>
  </si>
  <si>
    <t>16.
Earnings per Common Share The following table sets forth the computation of earnings per common share - basic and earnings per common share – diluted
Three Months Ended
Six Months Ended
July 2, 2017
July 3, 2016
July 2, 2017
July 3, 2016
Numerator
Net income available to common shareholders
$
214,466
$
1,181,726
$
685,242
$
1,615,829
Denominator
Denominator for basic
18,704,024
18,838,608
18,713,625
18,851,014
Weighted average effect
105,574
55,341
96,566
55,341
Denominator for dilutive
18,809,598
18,893,949
18,810,191
18,906,355
Basic and Diluted Income
Net income available to
$
0.01
$
0.06
$
0.04
$
0.09
Effect of dilutive
-
-
-
-
Net income available to
$
0.01
$
0.06
$
0.04
$
0.09 The dilutive securities related to stock options included in the calculation of diluted earnings per common share.</t>
  </si>
  <si>
    <t>Subsequent Events</t>
  </si>
  <si>
    <t>Subsequent Events [Abstract]</t>
  </si>
  <si>
    <t>17.
Subsequent Events The Company has evaluated subsequent events occurring through the date that the financial statements were issued, for events requiring recording or disclosure in the July 2, 2017 financial statements. There were no material events or transactions occurring during this period requiring recognition or disclosure.</t>
  </si>
  <si>
    <t>Noncash Transactions and Supplemental Disclosure of Cash Flow Information (Tables)</t>
  </si>
  <si>
    <t>Schedule of Noncash Transactions and Supplemental Disclosure of Cash Flow Information Text Block</t>
  </si>
  <si>
    <t xml:space="preserve">Supplemental disclosure of cash paid for :
July 2, 2017
July 3, 2016
Interest
$
808,983
$
876,055
Tax payments
$
-
$
- </t>
  </si>
  <si>
    <t>Inventories (Tables)</t>
  </si>
  <si>
    <t>Schedule of Inventories</t>
  </si>
  <si>
    <t xml:space="preserve">Inventories consist of the following:
July 2, 2017
January 1, 2017
Raw materials
$
6,182,103
$
5,199,632
Work-in-process
4,592,445
4,491,250
Finished goods
9,838,452
8,669,625
20,613,000
18,360,507
Less: Allowance for inventory obsolescence
(1,316,089
)
(1,314,336
)
Total Inventories
$
19,296,911
$
17,046,171 </t>
  </si>
  <si>
    <t>Other Long-term Assets (Tables)</t>
  </si>
  <si>
    <t>Schedule of Other Long-term Assets</t>
  </si>
  <si>
    <t xml:space="preserve">Other long-term assets consist of the following:
July 2, 2017
January 1, 2017
Non-current deferred tax asset
$
5,672,156
$
5,689,000
Other
1,231,350
976,375
Total Other Long-term Assets
$
6,903,506
$
6,665,375 </t>
  </si>
  <si>
    <t>Other Long-term Liabilities (Tables)</t>
  </si>
  <si>
    <t>Schedule of Other Long-term Liabilities</t>
  </si>
  <si>
    <t>Other long-term liabilities consist of the following:
July 2, 2017
January 1, 2017
Non-current deferred tax liability
$
756,928
$
743,971
Other
36,161
48,056
Total Other Long-term Liabilities
$
793,089
$
792,027</t>
  </si>
  <si>
    <t>Long-Term Debt (Tables)</t>
  </si>
  <si>
    <t>Schedule of Long-Term Debt</t>
  </si>
  <si>
    <t xml:space="preserve">Long-term debt consists of the following:
Interest Rate
July 2, 2017
January 1, 2017
Wells Fargo Capital Finance LLC
Prime
$
941,122
$
1,089,721
Lloyds Bank Commercial Finance Limited
LIBOR + 3.15%
139,731
181,392
Kennet Equipment Leasing Limited
10.90%
757,180
801,153
Balboa Capital Corporation
5.72%
144,170
213,230
Regents Capital Corporation
7.40%
295,094
350,000
De Lage Landen Financial Services
7.35%
108,278
118,073
Ford Motor Credit
4.30%
40,914
44,387
Byline Financial Group
8.56%
38,862
48,942
Regents Capital Corporation
6.20%
314,357
-
Regents Capital Corporation
6.47%
336,228
-
3,115,936
2,846,898
Current portion
(1,007,494
)
(851,988
)
$
2,108,442
$
1,994,910 </t>
  </si>
  <si>
    <t>Related Party Obligations (Tables)</t>
  </si>
  <si>
    <t>Related Party Obligations Tables</t>
  </si>
  <si>
    <t>Schedule of Long-term Debt to Related Parties</t>
  </si>
  <si>
    <t xml:space="preserve">Long-term debt to related parties consists of the following:
Interest Rate
July 2, 2017
January 1, 2017
Senior subordinated promissory note
9.25%
$
2,000,000
$
2,000,000
Senior secured promissory note
10.00%
1,010,664
1,194,421
3,010,664
3,194,421
Current portion
(367,514
)
(367,514
)
$
2,643,150
$
2,826,907 </t>
  </si>
  <si>
    <t>Schedule of Related Party Lease Obligation</t>
  </si>
  <si>
    <t xml:space="preserve">This obligation is shown in the accompanying Consolidated Balance Sheets as Related Party Lease Financing Obligation which consists of the following:
July 2, 2017
January 1, 2017
Related party lease financing obligation
$
2,164,345
$
2,165,798
Less: current portion
(6,265
)
(3,647
)
Long-term Portion
$
2,158,080
$
2,162,151 </t>
  </si>
  <si>
    <t>Schedule of Related Party Obligations, Current</t>
  </si>
  <si>
    <t xml:space="preserve">The current portions of the long-term debt
to related parties and the related party lease financing obligation are combined and are shown in current liabilities as related
party obligations.
July 2, 2017
January 1, 2017
Current portion of long-term debt to related parties
$
367,514
$
367,514
Current portion related party lease financing obligation
6,265
3,647
Related Party Obligation
$
373,779
$
371,161 </t>
  </si>
  <si>
    <t>Capital Leases (Tables)</t>
  </si>
  <si>
    <t>Capital Leases Tables</t>
  </si>
  <si>
    <t>Schedule of Capital Leases Principal Requirements</t>
  </si>
  <si>
    <t xml:space="preserve">Capital lease obligations consist of the following:
July 2, 2017
January 1, 2017
Capital lease obligation
$
1,090,323
$
1,224,889
Less: current portion
(381,316
)
(368,718
)
Long-term Portion
$
709,007
$
856,171 </t>
  </si>
  <si>
    <t>Accumulated Other Comprehensive Loss (Tables)</t>
  </si>
  <si>
    <t>Schedule of Accumulated Other Comprehensive Income (Loss)</t>
  </si>
  <si>
    <t>The changes in accumulated other comprehensive loss were as follows:
Minimum
Foreign
Total
Balance at January 1, 2017
$
233,877
$
(1,912,363
)
$
(1,678,486
)
Other comprehensive losses before reclassifications, net
-
542,154
542,154
Balance at July 2, 2017
$
233,877
$
(1,370,209
)
$
(1,136,332
)</t>
  </si>
  <si>
    <t>Gain (Loss) Reclassified from AOCI</t>
  </si>
  <si>
    <t>The gain (loss) reclassified from accumulated other comprehensive income (loss) into income is recorded to the following income statement line items:
Other Comprehensive Income (Loss)
Income Statement Line Item
Minimum Benefit Liability Adjustments
General and administrative expense</t>
  </si>
  <si>
    <t>Stock Option Plan (Tables)</t>
  </si>
  <si>
    <t>Schedule of Stock Option Plan:</t>
  </si>
  <si>
    <t>Schedule of Stock Options Activity</t>
  </si>
  <si>
    <t xml:space="preserve">Stock option activity for the six months ended July 2, 2017 and July 3, 2016 is as follows:
Stock Options
Total
Weighted
Exercis-
Weighted
Non-Vested
Weighted
Outstanding at January 3, 2016
665,000
$
2.37
-
-
665,000
$
2.37
Granted
360,250
3.57
-
-
360,250
3.57
Vested
-
-
-
-
-
-
Exercised
-
-
-
-
-
-
Forfeited or cancelled
-
-
-
-
-
-
Outstanding at July 3, 2016
1,025,250
$
2.79
-
1,025,250
$
2.79
Outstanding at January 1, 2017
997,750
$
2.80
217,501
$
2.37
780,249
$
2.92
Granted
-
-
-
-
-
-
Vested
-
-
118,415
3.57
(118,415
)
3.57
Exercised
-
-
-
-
-
-
Forfeited or cancelled
(5,000
)
2.37
(5,000
)
2.37
-
-
Outstanding July 2, 2017
992,750
$
2.80
330,916
$
2.80
661,834
$
2.80
Aggregate Intrinsic Value
July 3, 2016
$
1,495,170
$
-
$
1,495,170
Aggregate Intrinsic Value
July 2, 2017
$
535,500
$
178,501
$
356,999 </t>
  </si>
  <si>
    <t>Earnings Per Common Share (Tables)</t>
  </si>
  <si>
    <t>Earnings Per Common Share Tables</t>
  </si>
  <si>
    <t>Schedule of Earnings Per Common Share</t>
  </si>
  <si>
    <t xml:space="preserve">The following table sets forth the computation of earnings per common share - basic and earnings per common share – diluted
Three Months Ended
Six Months Ended
July 2, 2017
July 3, 2016
July 2, 2017
July 3, 2016
Numerator
Net income available to common shareholders
$
214,466
$
1,181,726
$
685,242
$
1,615,829
Denominator
Denominator for basic
18,704,024
18,838,608
18,713,625
18,851,014
Weighted average effect
105,574
55,341
96,566
55,341
Denominator for dilutive
18,809,598
18,893,949
18,810,191
18,906,355
Basic and Diluted Income
Net income available to
$
0.01
$
0.06
$
0.04
$
0.09
Effect of dilutive
-
-
-
-
Net income available to
$
0.01
$
0.06
$
0.04
$
0.09 </t>
  </si>
  <si>
    <t>Noncash Transactions and Supplemental Disclosure of Cash Flow Information (Details) - USD ($)</t>
  </si>
  <si>
    <t>Line of Credit Facility [Line Items]</t>
  </si>
  <si>
    <t>Payments on term loans</t>
  </si>
  <si>
    <t>New equipment leases during the year</t>
  </si>
  <si>
    <t>Interest</t>
  </si>
  <si>
    <t>Tax payments</t>
  </si>
  <si>
    <t>Derivatives (Details)</t>
  </si>
  <si>
    <t>Derivatives Details</t>
  </si>
  <si>
    <t>Percentage of risk on currency exchange contracts</t>
  </si>
  <si>
    <t>25.00%</t>
  </si>
  <si>
    <t>Fair Value of Financial Instruments (Details) - EUR (€)</t>
  </si>
  <si>
    <t>Fair Value Of Financial Instruments Details</t>
  </si>
  <si>
    <t>Fair value of foreign currency exchange contracts</t>
  </si>
  <si>
    <t>Inventories (Details) - USD ($)</t>
  </si>
  <si>
    <t>Raw materials</t>
  </si>
  <si>
    <t>Work-in-process</t>
  </si>
  <si>
    <t>Finished goods</t>
  </si>
  <si>
    <t>Inventories gross</t>
  </si>
  <si>
    <t>Less: Allowance for inventory obsolescence</t>
  </si>
  <si>
    <t>Total Inventories</t>
  </si>
  <si>
    <t>Other Long-term Assets (Details) - USD ($)</t>
  </si>
  <si>
    <t>Non-current deferred tax asset</t>
  </si>
  <si>
    <t>Other</t>
  </si>
  <si>
    <t>Total Other Long-term Assets</t>
  </si>
  <si>
    <t>Other Long-term Liabilities (Details) - USD ($)</t>
  </si>
  <si>
    <t>Non-current deferred tax liability</t>
  </si>
  <si>
    <t>Total Other Long-term Liabilities</t>
  </si>
  <si>
    <t>Lines of Credit (Details)</t>
  </si>
  <si>
    <t>Jul. 02, 2017USD ($)</t>
  </si>
  <si>
    <t>Jul. 02, 2017GBP (£)</t>
  </si>
  <si>
    <t>Jan. 01, 2017USD ($)</t>
  </si>
  <si>
    <t>Jan. 01, 2017GBP (£)</t>
  </si>
  <si>
    <t>Lloyds Bank Commercial Finance Limited [Member] | Wardle Storeys [Member]</t>
  </si>
  <si>
    <t>Line of credit interest rate description</t>
  </si>
  <si>
    <t>The line has several tranches based on currency or underlying security. Interest is payable monthly at the base rate (UK LIBOR) plus 1.95% to 2.45% depending on the tranche.</t>
  </si>
  <si>
    <t>Line of credit amount outstanding</t>
  </si>
  <si>
    <t>Lloyds Bank Commercial Finance Limited [Member] | Wardle Storeys [Member] | British Pound Sterling [Member]</t>
  </si>
  <si>
    <t>Line of credit maximum amount | £</t>
  </si>
  <si>
    <t>Line of credit amount outstanding | £</t>
  </si>
  <si>
    <t>Lloyds Bank Commercial Finance Limited [Member] | Wardle Storeys [Member] | Minimum [Member]</t>
  </si>
  <si>
    <t>Line of credit premium over base rate</t>
  </si>
  <si>
    <t>1.95%</t>
  </si>
  <si>
    <t>Lloyds Bank Commercial Finance Limited [Member] | Wardle Storeys [Member] | Maximum [Member]</t>
  </si>
  <si>
    <t>2.45%</t>
  </si>
  <si>
    <t>Wells Fargo Capital Finance, LLC [Member]</t>
  </si>
  <si>
    <t>Line of credit maximum amount</t>
  </si>
  <si>
    <t>2.25%</t>
  </si>
  <si>
    <t>Interest is payable monthly at the Euro dollar rate plus 2.25% or Wells Fargo Capital Finance, LLCs prime rate at the Companys election on outstanding balances up to $6,000,000 and prime rate on amounts in excess of $6,000,000.</t>
  </si>
  <si>
    <t>Line of credit, maturity date</t>
  </si>
  <si>
    <t>Oct. 17,
		2019</t>
  </si>
  <si>
    <t>Long-Term Debt (Schedule of Long-term debt) (Details) - USD ($)</t>
  </si>
  <si>
    <t>Debt Instrument [Line Items]</t>
  </si>
  <si>
    <t>Long-term debt</t>
  </si>
  <si>
    <t>Less: Current portion</t>
  </si>
  <si>
    <t>Long-Term Portion</t>
  </si>
  <si>
    <t>Wells Fargo Capital Finance LLC Loan [Member]</t>
  </si>
  <si>
    <t>Kennet Equipment Leasing Financing Obligation [Member]</t>
  </si>
  <si>
    <t>Balboa Capital Corporation Note Payable [Member]</t>
  </si>
  <si>
    <t>Regents Capital Corporation Note Payable [Member]</t>
  </si>
  <si>
    <t>De Lage Landen Financial Services Note Payable [Member]</t>
  </si>
  <si>
    <t>Ford Motor Credit Note Payable [Member]</t>
  </si>
  <si>
    <t>Byline Financial Group Note Payable [Member]</t>
  </si>
  <si>
    <t>Regents Capital Corporation Note Payable 1 [Member]</t>
  </si>
  <si>
    <t>Regents Capital Corporation Note Payable 2 [Member]</t>
  </si>
  <si>
    <t>Long-Term Debt (Schedule of Long-term debt Interest Rate) (Details)</t>
  </si>
  <si>
    <t>Long term debt, interest rate</t>
  </si>
  <si>
    <t>10.90%</t>
  </si>
  <si>
    <t>5.72%</t>
  </si>
  <si>
    <t>7.40%</t>
  </si>
  <si>
    <t>7.35%</t>
  </si>
  <si>
    <t>4.30%</t>
  </si>
  <si>
    <t>8.56%</t>
  </si>
  <si>
    <t>6.20%</t>
  </si>
  <si>
    <t>6.47%</t>
  </si>
  <si>
    <t>Lloyds Bank Commercial Finance Limited [Member] | Wardle Storeys [Member] | LIBOR [Member]</t>
  </si>
  <si>
    <t>Long-term debt, interest rate above basis</t>
  </si>
  <si>
    <t>3.15%</t>
  </si>
  <si>
    <t>Long-term debt, interest rate basis</t>
  </si>
  <si>
    <t>LIBOR</t>
  </si>
  <si>
    <t>Prime</t>
  </si>
  <si>
    <t>Related Party Obligations (Narrative) (Details) - Company's Majority Owners [Member] - USD ($)</t>
  </si>
  <si>
    <t>Long-term debt, interest rate</t>
  </si>
  <si>
    <t>18.20%</t>
  </si>
  <si>
    <t>Long-term debt, periodic payment</t>
  </si>
  <si>
    <t>Long-term debt, security deposit</t>
  </si>
  <si>
    <t>Related Party Obligations (Long-term debt to related parties) (Details) - USD ($)</t>
  </si>
  <si>
    <t>Total debt to related parties</t>
  </si>
  <si>
    <t>Less: Current portion of debt to related parties</t>
  </si>
  <si>
    <t>Total Long-term Debt to Related Parties</t>
  </si>
  <si>
    <t>Senior subordinated promissory note [Member]</t>
  </si>
  <si>
    <t>9.25%</t>
  </si>
  <si>
    <t>Senior secured promissory note [Member]</t>
  </si>
  <si>
    <t>10.00%</t>
  </si>
  <si>
    <t>Related Party Obligations (Lease Financing Obligation) (Details) - USD ($)</t>
  </si>
  <si>
    <t>Related Party Lease Financing Obligation Details</t>
  </si>
  <si>
    <t>Related party lease financing obligation</t>
  </si>
  <si>
    <t>Related Party Obligations (Schedule of Current Portions) (Details) - USD ($)</t>
  </si>
  <si>
    <t>Related Party Obligations Schedule Of Current Portions Details</t>
  </si>
  <si>
    <t>Current portion of long-term debt to related parties</t>
  </si>
  <si>
    <t>Current portion related party lease financing obligation</t>
  </si>
  <si>
    <t>Related Party Obligation</t>
  </si>
  <si>
    <t>Capital Leases (Details) - USD ($)</t>
  </si>
  <si>
    <t>Capital Leases Details</t>
  </si>
  <si>
    <t>Capital Leases on equipment - Monthly lease payments minimum</t>
  </si>
  <si>
    <t>Capital Leases on equipment - Monthly lease payments maximum</t>
  </si>
  <si>
    <t>Capital Leases on equipment -Interest rates minimum</t>
  </si>
  <si>
    <t>3.84%</t>
  </si>
  <si>
    <t>Capital Leases on equipment -Interest rates maximum</t>
  </si>
  <si>
    <t>19.15%</t>
  </si>
  <si>
    <t>Capital lease obligation</t>
  </si>
  <si>
    <t>Less: current portion</t>
  </si>
  <si>
    <t>Long-term Portion</t>
  </si>
  <si>
    <t>Accumulated Other Comprehensive Income (Details)</t>
  </si>
  <si>
    <t>Accumulated Other Comprehensive Income (Loss) [Line Items]</t>
  </si>
  <si>
    <t>Balance</t>
  </si>
  <si>
    <t>Other comprehensive losses before reclassifications, net</t>
  </si>
  <si>
    <t>Minimum Benefit Liability Adjustments [Member]</t>
  </si>
  <si>
    <t>Foreign Currency Translation Adjustment [Member]</t>
  </si>
  <si>
    <t>Stock Option Plan (Narrative) (Details) - USD ($)</t>
  </si>
  <si>
    <t>Stock Option Plan Narrative Details</t>
  </si>
  <si>
    <t>Unrecognized compensation cost</t>
  </si>
  <si>
    <t>Unrecognized compensation cost, recognition period</t>
  </si>
  <si>
    <t>21 months</t>
  </si>
  <si>
    <t>Stock Option Plan (Option Activity) (Details) - USD ($)</t>
  </si>
  <si>
    <t>Total Stock Options</t>
  </si>
  <si>
    <t>Outstanding</t>
  </si>
  <si>
    <t>Granted</t>
  </si>
  <si>
    <t>Vested</t>
  </si>
  <si>
    <t>Exercised</t>
  </si>
  <si>
    <t>Cancelled</t>
  </si>
  <si>
    <t>Total Weighted Average Exercise Price</t>
  </si>
  <si>
    <t>Exercisable</t>
  </si>
  <si>
    <t>Forfeited or cancelled</t>
  </si>
  <si>
    <t>Exercisable Weighted Average Exercise Price</t>
  </si>
  <si>
    <t>Nonvested</t>
  </si>
  <si>
    <t>Nonvested Weighted Average Exercise Price</t>
  </si>
  <si>
    <t>Aggregate intrinsic value</t>
  </si>
  <si>
    <t>Recent Accounting Pronouncements (Details)</t>
  </si>
  <si>
    <t>Recent Accounting Pronouncements Details</t>
  </si>
  <si>
    <t>Current deferred tax assets amount</t>
  </si>
  <si>
    <t>Earnings Per Common Share (Details) - USD ($)</t>
  </si>
  <si>
    <t>Numerator</t>
  </si>
  <si>
    <t>Net income available to common shareholders</t>
  </si>
  <si>
    <t>Denominator</t>
  </si>
  <si>
    <t>Denominator for basic earnings per share - weighted average shares outstanding</t>
  </si>
  <si>
    <t>Weighted average effect of dilutive securities</t>
  </si>
  <si>
    <t>Denominator for dilutive earnings per share - weighted average shares outstanding</t>
  </si>
  <si>
    <t>Basic and Diluted Income Per Share</t>
  </si>
  <si>
    <t>Effect of dilutive secur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72706</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22</v>
      </c>
    </row>
    <row r="14" spans="1:3">
      <c r="A14" s="3" t="s">
        <v>24</v>
      </c>
      <c r="B14" s="4" t="n">
        <v>2017</v>
      </c>
    </row>
    <row r="15" spans="1:3">
      <c r="A15" s="3" t="s">
        <v>25</v>
      </c>
      <c r="B15" s="5" t="s">
        <v>26</v>
      </c>
    </row>
    <row r="16" spans="1:3">
      <c r="A16" s="3" t="s">
        <v>27</v>
      </c>
    </row>
    <row r="17" spans="1:3">
      <c r="A17" s="3" t="s">
        <v>28</v>
      </c>
      <c r="C17" s="4" t="n">
        <v>17078928</v>
      </c>
    </row>
    <row r="18" spans="1:3">
      <c r="A18" s="3" t="s">
        <v>29</v>
      </c>
    </row>
    <row r="19" spans="1:3">
      <c r="A19" s="3" t="s">
        <v>28</v>
      </c>
      <c r="C19" s="4" t="n">
        <v>1619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6" t="s">
        <v>187</v>
      </c>
    </row>
    <row r="4" spans="1:2">
      <c r="A4" s="3" t="s">
        <v>153</v>
      </c>
      <c r="B4" s="3"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6" t="s">
        <v>196</v>
      </c>
    </row>
    <row r="4" spans="1:2">
      <c r="A4" s="3" t="s">
        <v>197</v>
      </c>
      <c r="B4"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1103761</v>
      </c>
      <c r="C3" s="7" t="n">
        <v>1321586</v>
      </c>
    </row>
    <row r="4" spans="1:3">
      <c r="A4" s="3" t="s">
        <v>34</v>
      </c>
      <c r="B4" s="4" t="n">
        <v>17161964</v>
      </c>
      <c r="C4" s="4" t="n">
        <v>14555463</v>
      </c>
    </row>
    <row r="5" spans="1:3">
      <c r="A5" s="3" t="s">
        <v>35</v>
      </c>
      <c r="B5" s="4" t="n">
        <v>19296911</v>
      </c>
      <c r="C5" s="4" t="n">
        <v>17046171</v>
      </c>
    </row>
    <row r="6" spans="1:3">
      <c r="A6" s="3" t="s">
        <v>36</v>
      </c>
      <c r="B6" s="4" t="n">
        <v>1357898</v>
      </c>
      <c r="C6" s="4" t="n">
        <v>1183932</v>
      </c>
    </row>
    <row r="7" spans="1:3">
      <c r="A7" s="3" t="s">
        <v>37</v>
      </c>
      <c r="B7" s="4" t="n">
        <v>24750</v>
      </c>
      <c r="C7" s="4" t="n">
        <v>25456</v>
      </c>
    </row>
    <row r="8" spans="1:3">
      <c r="A8" s="3" t="s">
        <v>38</v>
      </c>
      <c r="B8" s="4" t="n">
        <v>38945284</v>
      </c>
      <c r="C8" s="4" t="n">
        <v>34132608</v>
      </c>
    </row>
    <row r="9" spans="1:3">
      <c r="A9" s="3" t="s">
        <v>39</v>
      </c>
      <c r="B9" s="4" t="n">
        <v>14756079</v>
      </c>
      <c r="C9" s="4" t="n">
        <v>13611494</v>
      </c>
    </row>
    <row r="10" spans="1:3">
      <c r="A10" s="6" t="s">
        <v>40</v>
      </c>
    </row>
    <row r="11" spans="1:3">
      <c r="A11" s="3" t="s">
        <v>41</v>
      </c>
      <c r="B11" s="4" t="n">
        <v>3224341</v>
      </c>
      <c r="C11" s="4" t="n">
        <v>3133564</v>
      </c>
    </row>
    <row r="12" spans="1:3">
      <c r="A12" s="3" t="s">
        <v>42</v>
      </c>
      <c r="B12" s="4" t="n">
        <v>1079175</v>
      </c>
      <c r="C12" s="4" t="n">
        <v>1079175</v>
      </c>
    </row>
    <row r="13" spans="1:3">
      <c r="A13" s="3" t="s">
        <v>43</v>
      </c>
      <c r="B13" s="4" t="n">
        <v>6903506</v>
      </c>
      <c r="C13" s="4" t="n">
        <v>6665375</v>
      </c>
    </row>
    <row r="14" spans="1:3">
      <c r="A14" s="3" t="s">
        <v>44</v>
      </c>
      <c r="B14" s="4" t="n">
        <v>11207022</v>
      </c>
      <c r="C14" s="4" t="n">
        <v>10878114</v>
      </c>
    </row>
    <row r="15" spans="1:3">
      <c r="A15" s="3" t="s">
        <v>45</v>
      </c>
      <c r="B15" s="4" t="n">
        <v>64908385</v>
      </c>
      <c r="C15" s="4" t="n">
        <v>58622216</v>
      </c>
    </row>
    <row r="16" spans="1:3">
      <c r="A16" s="6" t="s">
        <v>46</v>
      </c>
    </row>
    <row r="17" spans="1:3">
      <c r="A17" s="3" t="s">
        <v>47</v>
      </c>
      <c r="B17" s="4" t="n">
        <v>717220</v>
      </c>
      <c r="C17" s="4" t="n">
        <v>679494</v>
      </c>
    </row>
    <row r="18" spans="1:3">
      <c r="A18" s="3" t="s">
        <v>48</v>
      </c>
      <c r="B18" s="4" t="n">
        <v>18024806</v>
      </c>
      <c r="C18" s="4" t="n">
        <v>16799592</v>
      </c>
    </row>
    <row r="19" spans="1:3">
      <c r="A19" s="3" t="s">
        <v>49</v>
      </c>
      <c r="B19" s="4" t="n">
        <v>1007494</v>
      </c>
      <c r="C19" s="4" t="n">
        <v>851988</v>
      </c>
    </row>
    <row r="20" spans="1:3">
      <c r="A20" s="3" t="s">
        <v>50</v>
      </c>
      <c r="B20" s="4" t="n">
        <v>381316</v>
      </c>
      <c r="C20" s="4" t="n">
        <v>368718</v>
      </c>
    </row>
    <row r="21" spans="1:3">
      <c r="A21" s="3" t="s">
        <v>51</v>
      </c>
      <c r="B21" s="4" t="n">
        <v>10263688</v>
      </c>
      <c r="C21" s="4" t="n">
        <v>7331213</v>
      </c>
    </row>
    <row r="22" spans="1:3">
      <c r="A22" s="3" t="s">
        <v>52</v>
      </c>
      <c r="B22" s="4" t="n">
        <v>4457360</v>
      </c>
      <c r="C22" s="4" t="n">
        <v>3645526</v>
      </c>
    </row>
    <row r="23" spans="1:3">
      <c r="A23" s="3" t="s">
        <v>53</v>
      </c>
      <c r="B23" s="4" t="n">
        <v>373779</v>
      </c>
      <c r="C23" s="4" t="n">
        <v>371161</v>
      </c>
    </row>
    <row r="24" spans="1:3">
      <c r="A24" s="3" t="s">
        <v>54</v>
      </c>
      <c r="B24" s="4" t="n">
        <v>158527</v>
      </c>
      <c r="C24" s="4" t="n">
        <v>158527</v>
      </c>
    </row>
    <row r="25" spans="1:3">
      <c r="A25" s="3" t="s">
        <v>55</v>
      </c>
      <c r="B25" s="4" t="n">
        <v>35384190</v>
      </c>
      <c r="C25" s="4" t="n">
        <v>30206219</v>
      </c>
    </row>
    <row r="26" spans="1:3">
      <c r="A26" s="6" t="s">
        <v>56</v>
      </c>
    </row>
    <row r="27" spans="1:3">
      <c r="A27" s="3" t="s">
        <v>57</v>
      </c>
      <c r="B27" s="4" t="n">
        <v>2108442</v>
      </c>
      <c r="C27" s="4" t="n">
        <v>1994910</v>
      </c>
    </row>
    <row r="28" spans="1:3">
      <c r="A28" s="3" t="s">
        <v>58</v>
      </c>
      <c r="B28" s="4" t="n">
        <v>709007</v>
      </c>
      <c r="C28" s="4" t="n">
        <v>856171</v>
      </c>
    </row>
    <row r="29" spans="1:3">
      <c r="A29" s="3" t="s">
        <v>59</v>
      </c>
      <c r="B29" s="4" t="n">
        <v>2158080</v>
      </c>
      <c r="C29" s="4" t="n">
        <v>2162151</v>
      </c>
    </row>
    <row r="30" spans="1:3">
      <c r="A30" s="3" t="s">
        <v>60</v>
      </c>
      <c r="B30" s="4" t="n">
        <v>2643150</v>
      </c>
      <c r="C30" s="4" t="n">
        <v>2826907</v>
      </c>
    </row>
    <row r="31" spans="1:3">
      <c r="A31" s="3" t="s">
        <v>61</v>
      </c>
      <c r="B31" s="4" t="n">
        <v>2878079</v>
      </c>
      <c r="C31" s="4" t="n">
        <v>2883684</v>
      </c>
    </row>
    <row r="32" spans="1:3">
      <c r="A32" s="3" t="s">
        <v>62</v>
      </c>
      <c r="B32" s="4" t="n">
        <v>793089</v>
      </c>
      <c r="C32" s="4" t="n">
        <v>792027</v>
      </c>
    </row>
    <row r="33" spans="1:3">
      <c r="A33" s="3" t="s">
        <v>63</v>
      </c>
      <c r="B33" s="4" t="n">
        <v>11289847</v>
      </c>
      <c r="C33" s="4" t="n">
        <v>11515850</v>
      </c>
    </row>
    <row r="34" spans="1:3">
      <c r="A34" s="3" t="s">
        <v>64</v>
      </c>
      <c r="B34" s="4" t="n">
        <v>46674037</v>
      </c>
      <c r="C34" s="4" t="n">
        <v>41722069</v>
      </c>
    </row>
    <row r="35" spans="1:3">
      <c r="A35" s="6" t="s">
        <v>65</v>
      </c>
    </row>
    <row r="36" spans="1:3">
      <c r="A36" s="3" t="s">
        <v>66</v>
      </c>
      <c r="B36" s="4" t="n">
        <v>617571</v>
      </c>
      <c r="C36" s="4" t="n">
        <v>617571</v>
      </c>
    </row>
    <row r="37" spans="1:3">
      <c r="A37" s="3" t="s">
        <v>67</v>
      </c>
      <c r="B37" s="4" t="n">
        <v>463179</v>
      </c>
      <c r="C37" s="4" t="n">
        <v>463179</v>
      </c>
    </row>
    <row r="38" spans="1:3">
      <c r="A38" s="3" t="s">
        <v>68</v>
      </c>
      <c r="B38" s="4" t="n">
        <v>75</v>
      </c>
      <c r="C38" s="4" t="n">
        <v>75</v>
      </c>
    </row>
    <row r="39" spans="1:3">
      <c r="A39" s="3" t="s">
        <v>69</v>
      </c>
      <c r="B39" s="4" t="n">
        <v>18698</v>
      </c>
      <c r="C39" s="4" t="n">
        <v>18728</v>
      </c>
    </row>
    <row r="40" spans="1:3">
      <c r="A40" s="3" t="s">
        <v>70</v>
      </c>
      <c r="B40" s="4" t="n">
        <v>34760729</v>
      </c>
      <c r="C40" s="4" t="n">
        <v>34653894</v>
      </c>
    </row>
    <row r="41" spans="1:3">
      <c r="A41" s="3" t="s">
        <v>71</v>
      </c>
      <c r="B41" s="4" t="n">
        <v>-16489572</v>
      </c>
      <c r="C41" s="4" t="n">
        <v>-17174814</v>
      </c>
    </row>
    <row r="42" spans="1:3">
      <c r="A42" s="3" t="s">
        <v>72</v>
      </c>
      <c r="B42" s="4" t="n">
        <v>-1136332</v>
      </c>
      <c r="C42" s="4" t="n">
        <v>-1678486</v>
      </c>
    </row>
    <row r="43" spans="1:3">
      <c r="A43" s="3" t="s">
        <v>73</v>
      </c>
      <c r="B43" s="4" t="n">
        <v>18234348</v>
      </c>
      <c r="C43" s="4" t="n">
        <v>16900147</v>
      </c>
    </row>
    <row r="44" spans="1:3">
      <c r="A44" s="3" t="s">
        <v>74</v>
      </c>
      <c r="B44" s="7" t="n">
        <v>64908385</v>
      </c>
      <c r="C44" s="7" t="n">
        <v>58622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6" t="s">
        <v>207</v>
      </c>
    </row>
    <row r="4" spans="1:2">
      <c r="A4" s="3" t="s">
        <v>208</v>
      </c>
      <c r="B4" s="3"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6" t="s">
        <v>213</v>
      </c>
    </row>
    <row r="4" spans="1:2">
      <c r="A4" s="3" t="s">
        <v>214</v>
      </c>
      <c r="B4"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6" t="s">
        <v>113</v>
      </c>
    </row>
    <row r="4" spans="1:2">
      <c r="A4" s="3" t="s">
        <v>216</v>
      </c>
      <c r="B4"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177</v>
      </c>
    </row>
    <row r="4" spans="1:2">
      <c r="A4" s="3" t="s">
        <v>222</v>
      </c>
      <c r="B4" s="3"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6" t="s">
        <v>187</v>
      </c>
    </row>
    <row r="4" spans="1:2">
      <c r="A4" s="3" t="s">
        <v>225</v>
      </c>
      <c r="B4" s="3"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6" t="s">
        <v>190</v>
      </c>
    </row>
    <row r="4" spans="1:2">
      <c r="A4" s="3" t="s">
        <v>228</v>
      </c>
      <c r="B4" s="3"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6" t="s">
        <v>193</v>
      </c>
    </row>
    <row r="4" spans="1:2">
      <c r="A4" s="3" t="s">
        <v>231</v>
      </c>
      <c r="B4" s="3"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6" t="s">
        <v>200</v>
      </c>
    </row>
    <row r="4" spans="1:2">
      <c r="A4" s="3" t="s">
        <v>234</v>
      </c>
      <c r="B4" s="3"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1</v>
      </c>
    </row>
    <row r="2" spans="1:3">
      <c r="A2" s="6" t="s">
        <v>76</v>
      </c>
    </row>
    <row r="3" spans="1:3">
      <c r="A3" s="3" t="s">
        <v>77</v>
      </c>
      <c r="B3" s="7" t="n">
        <v>100</v>
      </c>
      <c r="C3" s="7" t="n">
        <v>100</v>
      </c>
    </row>
    <row r="4" spans="1:3">
      <c r="A4" s="3" t="s">
        <v>78</v>
      </c>
      <c r="B4" s="7" t="n">
        <v>100</v>
      </c>
      <c r="C4" s="7" t="n">
        <v>100</v>
      </c>
    </row>
    <row r="5" spans="1:3">
      <c r="A5" s="3" t="s">
        <v>79</v>
      </c>
      <c r="B5" s="4" t="n">
        <v>200000</v>
      </c>
      <c r="C5" s="4" t="n">
        <v>200000</v>
      </c>
    </row>
    <row r="6" spans="1:3">
      <c r="A6" s="3" t="s">
        <v>80</v>
      </c>
      <c r="B6" s="4" t="n">
        <v>200000</v>
      </c>
      <c r="C6" s="4" t="n">
        <v>200000</v>
      </c>
    </row>
    <row r="7" spans="1:3">
      <c r="A7" s="3" t="s">
        <v>81</v>
      </c>
      <c r="B7" s="7" t="n">
        <v>100</v>
      </c>
      <c r="C7" s="7" t="n">
        <v>100</v>
      </c>
    </row>
    <row r="8" spans="1:3">
      <c r="A8" s="3" t="s">
        <v>82</v>
      </c>
      <c r="B8" s="4" t="n">
        <v>150000</v>
      </c>
      <c r="C8" s="4" t="n">
        <v>150000</v>
      </c>
    </row>
    <row r="9" spans="1:3">
      <c r="A9" s="3" t="s">
        <v>83</v>
      </c>
      <c r="B9" s="4" t="n">
        <v>150000</v>
      </c>
      <c r="C9" s="4" t="n">
        <v>150000</v>
      </c>
    </row>
    <row r="10" spans="1:3">
      <c r="A10" s="3" t="s">
        <v>84</v>
      </c>
      <c r="B10" s="8" t="n">
        <v>1.51</v>
      </c>
      <c r="C10" s="8" t="n">
        <v>1.51</v>
      </c>
    </row>
    <row r="11" spans="1:3">
      <c r="A11" s="3" t="s">
        <v>85</v>
      </c>
      <c r="B11" s="4" t="n">
        <v>50</v>
      </c>
      <c r="C11" s="4" t="n">
        <v>50</v>
      </c>
    </row>
    <row r="12" spans="1:3">
      <c r="A12" s="3" t="s">
        <v>86</v>
      </c>
      <c r="B12" s="4" t="n">
        <v>50</v>
      </c>
      <c r="C12" s="4" t="n">
        <v>50</v>
      </c>
    </row>
    <row r="13" spans="1:3">
      <c r="A13" s="3" t="s">
        <v>87</v>
      </c>
      <c r="B13" s="9" t="n">
        <v>0.001</v>
      </c>
      <c r="C13" s="9" t="n">
        <v>0.001</v>
      </c>
    </row>
    <row r="14" spans="1:3">
      <c r="A14" s="3" t="s">
        <v>88</v>
      </c>
      <c r="B14" s="4" t="n">
        <v>95000000</v>
      </c>
      <c r="C14" s="4" t="n">
        <v>95000000</v>
      </c>
    </row>
    <row r="15" spans="1:3">
      <c r="A15" s="3" t="s">
        <v>89</v>
      </c>
      <c r="B15" s="4" t="n">
        <v>18698030</v>
      </c>
      <c r="C15" s="4" t="n">
        <v>18727782</v>
      </c>
    </row>
    <row r="16" spans="1:3">
      <c r="A16" s="3" t="s">
        <v>90</v>
      </c>
      <c r="B16" s="4" t="n">
        <v>18698030</v>
      </c>
      <c r="C16" s="4" t="n">
        <v>187277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6" t="s">
        <v>237</v>
      </c>
    </row>
    <row r="4" spans="1:2">
      <c r="A4" s="3" t="s">
        <v>238</v>
      </c>
      <c r="B4" s="3" t="s">
        <v>239</v>
      </c>
    </row>
    <row r="5" spans="1:2">
      <c r="A5" s="3" t="s">
        <v>240</v>
      </c>
      <c r="B5" s="3" t="s">
        <v>241</v>
      </c>
    </row>
    <row r="6" spans="1:2">
      <c r="A6" s="3" t="s">
        <v>242</v>
      </c>
      <c r="B6" s="3"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6" t="s">
        <v>245</v>
      </c>
    </row>
    <row r="4" spans="1:2">
      <c r="A4" s="3" t="s">
        <v>246</v>
      </c>
      <c r="B4" s="3"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6" t="s">
        <v>207</v>
      </c>
    </row>
    <row r="4" spans="1:2">
      <c r="A4" s="3" t="s">
        <v>249</v>
      </c>
      <c r="B4" s="3" t="s">
        <v>250</v>
      </c>
    </row>
    <row r="5" spans="1:2">
      <c r="A5" s="3" t="s">
        <v>251</v>
      </c>
      <c r="B5" s="3"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6" t="s">
        <v>254</v>
      </c>
    </row>
    <row r="4" spans="1:2">
      <c r="A4" s="3" t="s">
        <v>255</v>
      </c>
      <c r="B4" s="3"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6" t="s">
        <v>258</v>
      </c>
    </row>
    <row r="4" spans="1:2">
      <c r="A4" s="3" t="s">
        <v>259</v>
      </c>
      <c r="B4" s="3"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93</v>
      </c>
    </row>
    <row r="3" spans="1:3">
      <c r="A3" s="6" t="s">
        <v>262</v>
      </c>
    </row>
    <row r="4" spans="1:3">
      <c r="A4" s="3" t="s">
        <v>263</v>
      </c>
      <c r="B4" s="7" t="n">
        <v>198518</v>
      </c>
      <c r="C4" s="7" t="n">
        <v>230189</v>
      </c>
    </row>
    <row r="5" spans="1:3">
      <c r="A5" s="3" t="s">
        <v>264</v>
      </c>
      <c r="B5" s="4" t="n">
        <v>678148</v>
      </c>
      <c r="C5" s="4" t="n">
        <v>595740</v>
      </c>
    </row>
    <row r="6" spans="1:3">
      <c r="A6" s="3" t="s">
        <v>265</v>
      </c>
      <c r="B6" s="4" t="n">
        <v>808983</v>
      </c>
      <c r="C6" s="4" t="n">
        <v>876055</v>
      </c>
    </row>
    <row r="7" spans="1:3">
      <c r="A7" s="3" t="s">
        <v>266</v>
      </c>
      <c r="B7" s="3" t="s">
        <v>121</v>
      </c>
      <c r="C7" s="3" t="s">
        <v>1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267</v>
      </c>
      <c r="B1" s="2" t="s">
        <v>1</v>
      </c>
    </row>
    <row r="2" spans="1:2">
      <c r="B2" s="2" t="s">
        <v>2</v>
      </c>
    </row>
    <row r="3" spans="1:2">
      <c r="A3" s="6" t="s">
        <v>268</v>
      </c>
    </row>
    <row r="4" spans="1:2">
      <c r="A4" s="3" t="s">
        <v>269</v>
      </c>
      <c r="B4" s="3"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1</v>
      </c>
      <c r="B1" s="2" t="s">
        <v>2</v>
      </c>
      <c r="C1" s="2" t="s">
        <v>31</v>
      </c>
    </row>
    <row r="2" spans="1:3">
      <c r="A2" s="6" t="s">
        <v>272</v>
      </c>
    </row>
    <row r="3" spans="1:3">
      <c r="A3" s="3" t="s">
        <v>273</v>
      </c>
      <c r="B3" s="10" t="n">
        <v>32467</v>
      </c>
      <c r="C3" s="10" t="n">
        <v>97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4</v>
      </c>
      <c r="B1" s="2" t="s">
        <v>2</v>
      </c>
      <c r="C1" s="2" t="s">
        <v>31</v>
      </c>
    </row>
    <row r="2" spans="1:3">
      <c r="A2" s="6" t="s">
        <v>187</v>
      </c>
    </row>
    <row r="3" spans="1:3">
      <c r="A3" s="3" t="s">
        <v>275</v>
      </c>
      <c r="B3" s="7" t="n">
        <v>6182103</v>
      </c>
      <c r="C3" s="7" t="n">
        <v>5199632</v>
      </c>
    </row>
    <row r="4" spans="1:3">
      <c r="A4" s="3" t="s">
        <v>276</v>
      </c>
      <c r="B4" s="4" t="n">
        <v>4592445</v>
      </c>
      <c r="C4" s="4" t="n">
        <v>4491250</v>
      </c>
    </row>
    <row r="5" spans="1:3">
      <c r="A5" s="3" t="s">
        <v>277</v>
      </c>
      <c r="B5" s="4" t="n">
        <v>9838452</v>
      </c>
      <c r="C5" s="4" t="n">
        <v>8669625</v>
      </c>
    </row>
    <row r="6" spans="1:3">
      <c r="A6" s="3" t="s">
        <v>278</v>
      </c>
      <c r="B6" s="4" t="n">
        <v>20613000</v>
      </c>
      <c r="C6" s="4" t="n">
        <v>18360507</v>
      </c>
    </row>
    <row r="7" spans="1:3">
      <c r="A7" s="3" t="s">
        <v>279</v>
      </c>
      <c r="B7" s="4" t="n">
        <v>-1316089</v>
      </c>
      <c r="C7" s="4" t="n">
        <v>-1314336</v>
      </c>
    </row>
    <row r="8" spans="1:3">
      <c r="A8" s="3" t="s">
        <v>280</v>
      </c>
      <c r="B8" s="7" t="n">
        <v>19296911</v>
      </c>
      <c r="C8" s="7" t="n">
        <v>170461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1</v>
      </c>
      <c r="B1" s="2" t="s">
        <v>2</v>
      </c>
      <c r="C1" s="2" t="s">
        <v>31</v>
      </c>
    </row>
    <row r="2" spans="1:3">
      <c r="A2" s="6" t="s">
        <v>190</v>
      </c>
    </row>
    <row r="3" spans="1:3">
      <c r="A3" s="3" t="s">
        <v>282</v>
      </c>
      <c r="B3" s="7" t="n">
        <v>5672156</v>
      </c>
      <c r="C3" s="7" t="n">
        <v>5689000</v>
      </c>
    </row>
    <row r="4" spans="1:3">
      <c r="A4" s="3" t="s">
        <v>283</v>
      </c>
      <c r="B4" s="4" t="n">
        <v>1231350</v>
      </c>
      <c r="C4" s="4" t="n">
        <v>976375</v>
      </c>
    </row>
    <row r="5" spans="1:3">
      <c r="A5" s="3" t="s">
        <v>284</v>
      </c>
      <c r="B5" s="7" t="n">
        <v>6903506</v>
      </c>
      <c r="C5" s="7" t="n">
        <v>6665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6" t="s">
        <v>94</v>
      </c>
    </row>
    <row r="4" spans="1:5">
      <c r="A4" s="3" t="s">
        <v>95</v>
      </c>
      <c r="B4" s="7" t="n">
        <v>26077549</v>
      </c>
      <c r="C4" s="7" t="n">
        <v>27333869</v>
      </c>
      <c r="D4" s="7" t="n">
        <v>51835978</v>
      </c>
      <c r="E4" s="7" t="n">
        <v>52301464</v>
      </c>
    </row>
    <row r="5" spans="1:5">
      <c r="A5" s="3" t="s">
        <v>96</v>
      </c>
      <c r="B5" s="4" t="n">
        <v>20740966</v>
      </c>
      <c r="C5" s="4" t="n">
        <v>20674715</v>
      </c>
      <c r="D5" s="4" t="n">
        <v>41123248</v>
      </c>
      <c r="E5" s="4" t="n">
        <v>39915850</v>
      </c>
    </row>
    <row r="6" spans="1:5">
      <c r="A6" s="3" t="s">
        <v>97</v>
      </c>
      <c r="B6" s="4" t="n">
        <v>5336583</v>
      </c>
      <c r="C6" s="4" t="n">
        <v>6659154</v>
      </c>
      <c r="D6" s="4" t="n">
        <v>10712730</v>
      </c>
      <c r="E6" s="4" t="n">
        <v>12385614</v>
      </c>
    </row>
    <row r="7" spans="1:5">
      <c r="A7" s="6" t="s">
        <v>98</v>
      </c>
    </row>
    <row r="8" spans="1:5">
      <c r="A8" s="3" t="s">
        <v>99</v>
      </c>
      <c r="B8" s="4" t="n">
        <v>1325397</v>
      </c>
      <c r="C8" s="4" t="n">
        <v>1390339</v>
      </c>
      <c r="D8" s="4" t="n">
        <v>2610344</v>
      </c>
      <c r="E8" s="4" t="n">
        <v>2772982</v>
      </c>
    </row>
    <row r="9" spans="1:5">
      <c r="A9" s="3" t="s">
        <v>100</v>
      </c>
      <c r="B9" s="4" t="n">
        <v>1929780</v>
      </c>
      <c r="C9" s="4" t="n">
        <v>2179088</v>
      </c>
      <c r="D9" s="4" t="n">
        <v>3751246</v>
      </c>
      <c r="E9" s="4" t="n">
        <v>4220922</v>
      </c>
    </row>
    <row r="10" spans="1:5">
      <c r="A10" s="3" t="s">
        <v>101</v>
      </c>
      <c r="B10" s="4" t="n">
        <v>437104</v>
      </c>
      <c r="C10" s="4" t="n">
        <v>475313</v>
      </c>
      <c r="D10" s="4" t="n">
        <v>970958</v>
      </c>
      <c r="E10" s="4" t="n">
        <v>903842</v>
      </c>
    </row>
    <row r="11" spans="1:5">
      <c r="A11" s="3" t="s">
        <v>102</v>
      </c>
      <c r="B11" s="4" t="n">
        <v>3692281</v>
      </c>
      <c r="C11" s="4" t="n">
        <v>4044740</v>
      </c>
      <c r="D11" s="4" t="n">
        <v>7332548</v>
      </c>
      <c r="E11" s="4" t="n">
        <v>7897746</v>
      </c>
    </row>
    <row r="12" spans="1:5">
      <c r="A12" s="3" t="s">
        <v>103</v>
      </c>
      <c r="B12" s="4" t="n">
        <v>1644302</v>
      </c>
      <c r="C12" s="4" t="n">
        <v>2614414</v>
      </c>
      <c r="D12" s="4" t="n">
        <v>3380182</v>
      </c>
      <c r="E12" s="4" t="n">
        <v>4487868</v>
      </c>
    </row>
    <row r="13" spans="1:5">
      <c r="A13" s="6" t="s">
        <v>104</v>
      </c>
    </row>
    <row r="14" spans="1:5">
      <c r="A14" s="3" t="s">
        <v>105</v>
      </c>
      <c r="B14" s="4" t="n">
        <v>-408794</v>
      </c>
      <c r="C14" s="4" t="n">
        <v>-421225</v>
      </c>
      <c r="D14" s="4" t="n">
        <v>-798650</v>
      </c>
      <c r="E14" s="4" t="n">
        <v>-838413</v>
      </c>
    </row>
    <row r="15" spans="1:5">
      <c r="A15" s="3" t="s">
        <v>106</v>
      </c>
      <c r="B15" s="4" t="n">
        <v>-92379</v>
      </c>
      <c r="C15" s="4" t="n">
        <v>-88564</v>
      </c>
      <c r="D15" s="4" t="n">
        <v>6875</v>
      </c>
      <c r="E15" s="4" t="n">
        <v>-262060</v>
      </c>
    </row>
    <row r="16" spans="1:5">
      <c r="A16" s="3" t="s">
        <v>107</v>
      </c>
      <c r="B16" s="4" t="n">
        <v>-501173</v>
      </c>
      <c r="C16" s="4" t="n">
        <v>-509789</v>
      </c>
      <c r="D16" s="4" t="n">
        <v>-791775</v>
      </c>
      <c r="E16" s="4" t="n">
        <v>-1100473</v>
      </c>
    </row>
    <row r="17" spans="1:5">
      <c r="A17" s="3" t="s">
        <v>108</v>
      </c>
      <c r="B17" s="4" t="n">
        <v>1143129</v>
      </c>
      <c r="C17" s="4" t="n">
        <v>2104625</v>
      </c>
      <c r="D17" s="4" t="n">
        <v>2588407</v>
      </c>
      <c r="E17" s="4" t="n">
        <v>3387395</v>
      </c>
    </row>
    <row r="18" spans="1:5">
      <c r="A18" s="3" t="s">
        <v>109</v>
      </c>
      <c r="B18" s="4" t="n">
        <v>191343</v>
      </c>
      <c r="C18" s="4" t="n">
        <v>198134</v>
      </c>
      <c r="D18" s="4" t="n">
        <v>425929</v>
      </c>
      <c r="E18" s="4" t="n">
        <v>327900</v>
      </c>
    </row>
    <row r="19" spans="1:5">
      <c r="A19" s="3" t="s">
        <v>110</v>
      </c>
      <c r="B19" s="4" t="n">
        <v>951786</v>
      </c>
      <c r="C19" s="4" t="n">
        <v>1906491</v>
      </c>
      <c r="D19" s="4" t="n">
        <v>2162478</v>
      </c>
      <c r="E19" s="4" t="n">
        <v>3059495</v>
      </c>
    </row>
    <row r="20" spans="1:5">
      <c r="A20" s="3" t="s">
        <v>111</v>
      </c>
      <c r="B20" s="4" t="n">
        <v>-737320</v>
      </c>
      <c r="C20" s="4" t="n">
        <v>-724765</v>
      </c>
      <c r="D20" s="4" t="n">
        <v>-1477236</v>
      </c>
      <c r="E20" s="4" t="n">
        <v>-1443666</v>
      </c>
    </row>
    <row r="21" spans="1:5">
      <c r="A21" s="3" t="s">
        <v>112</v>
      </c>
      <c r="B21" s="7" t="n">
        <v>214466</v>
      </c>
      <c r="C21" s="7" t="n">
        <v>1181726</v>
      </c>
      <c r="D21" s="7" t="n">
        <v>685242</v>
      </c>
      <c r="E21" s="7" t="n">
        <v>1615829</v>
      </c>
    </row>
    <row r="22" spans="1:5">
      <c r="A22" s="6" t="s">
        <v>113</v>
      </c>
    </row>
    <row r="23" spans="1:5">
      <c r="A23" s="3" t="s">
        <v>114</v>
      </c>
      <c r="B23" s="8" t="n">
        <v>0.01</v>
      </c>
      <c r="C23" s="8" t="n">
        <v>0.06</v>
      </c>
      <c r="D23" s="8" t="n">
        <v>0.04</v>
      </c>
      <c r="E23" s="8" t="n">
        <v>0.09</v>
      </c>
    </row>
    <row r="24" spans="1:5">
      <c r="A24" s="3" t="s">
        <v>115</v>
      </c>
      <c r="B24" s="8" t="n">
        <v>0.01</v>
      </c>
      <c r="C24" s="8" t="n">
        <v>0.06</v>
      </c>
      <c r="D24" s="8" t="n">
        <v>0.04</v>
      </c>
      <c r="E24" s="8" t="n">
        <v>0.09</v>
      </c>
    </row>
    <row r="25" spans="1:5">
      <c r="A25" s="6" t="s">
        <v>116</v>
      </c>
    </row>
    <row r="26" spans="1:5">
      <c r="A26" s="3" t="s">
        <v>114</v>
      </c>
      <c r="B26" s="4" t="n">
        <v>18704024</v>
      </c>
      <c r="C26" s="4" t="n">
        <v>18838608</v>
      </c>
      <c r="D26" s="4" t="n">
        <v>18713625</v>
      </c>
      <c r="E26" s="4" t="n">
        <v>18851014</v>
      </c>
    </row>
    <row r="27" spans="1:5">
      <c r="A27" s="3" t="s">
        <v>115</v>
      </c>
      <c r="B27" s="4" t="n">
        <v>18809598</v>
      </c>
      <c r="C27" s="4" t="n">
        <v>18893949</v>
      </c>
      <c r="D27" s="4" t="n">
        <v>18810191</v>
      </c>
      <c r="E27" s="4" t="n">
        <v>189063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5</v>
      </c>
      <c r="B1" s="2" t="s">
        <v>2</v>
      </c>
      <c r="C1" s="2" t="s">
        <v>31</v>
      </c>
    </row>
    <row r="2" spans="1:3">
      <c r="A2" s="6" t="s">
        <v>193</v>
      </c>
    </row>
    <row r="3" spans="1:3">
      <c r="A3" s="3" t="s">
        <v>286</v>
      </c>
      <c r="B3" s="7" t="n">
        <v>756928</v>
      </c>
      <c r="C3" s="7" t="n">
        <v>743971</v>
      </c>
    </row>
    <row r="4" spans="1:3">
      <c r="A4" s="3" t="s">
        <v>283</v>
      </c>
      <c r="B4" s="4" t="n">
        <v>36161</v>
      </c>
      <c r="C4" s="4" t="n">
        <v>48056</v>
      </c>
    </row>
    <row r="5" spans="1:3">
      <c r="A5" s="3" t="s">
        <v>287</v>
      </c>
      <c r="B5" s="7" t="n">
        <v>793089</v>
      </c>
      <c r="C5" s="7" t="n">
        <v>7920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88</v>
      </c>
      <c r="B1" s="2" t="s">
        <v>1</v>
      </c>
    </row>
    <row r="2" spans="1:5">
      <c r="B2" s="2" t="s">
        <v>289</v>
      </c>
      <c r="C2" s="2" t="s">
        <v>290</v>
      </c>
      <c r="D2" s="2" t="s">
        <v>291</v>
      </c>
      <c r="E2" s="2" t="s">
        <v>292</v>
      </c>
    </row>
    <row r="3" spans="1:5">
      <c r="A3" s="3" t="s">
        <v>293</v>
      </c>
    </row>
    <row r="4" spans="1:5">
      <c r="A4" s="3" t="s">
        <v>294</v>
      </c>
      <c r="B4" s="3" t="s">
        <v>295</v>
      </c>
    </row>
    <row r="5" spans="1:5">
      <c r="A5" s="3" t="s">
        <v>296</v>
      </c>
      <c r="B5" s="7" t="n">
        <v>8104526</v>
      </c>
      <c r="D5" s="7" t="n">
        <v>7131204</v>
      </c>
    </row>
    <row r="6" spans="1:5">
      <c r="A6" s="3" t="s">
        <v>297</v>
      </c>
    </row>
    <row r="7" spans="1:5">
      <c r="A7" s="3" t="s">
        <v>298</v>
      </c>
      <c r="C7" s="11" t="n">
        <v>8500000</v>
      </c>
    </row>
    <row r="8" spans="1:5">
      <c r="A8" s="3" t="s">
        <v>299</v>
      </c>
      <c r="C8" s="11" t="n">
        <v>6244790</v>
      </c>
      <c r="E8" s="11" t="n">
        <v>5792236</v>
      </c>
    </row>
    <row r="9" spans="1:5">
      <c r="A9" s="3" t="s">
        <v>300</v>
      </c>
    </row>
    <row r="10" spans="1:5">
      <c r="A10" s="3" t="s">
        <v>301</v>
      </c>
      <c r="B10" s="3" t="s">
        <v>302</v>
      </c>
    </row>
    <row r="11" spans="1:5">
      <c r="A11" s="3" t="s">
        <v>303</v>
      </c>
    </row>
    <row r="12" spans="1:5">
      <c r="A12" s="3" t="s">
        <v>301</v>
      </c>
      <c r="B12" s="3" t="s">
        <v>304</v>
      </c>
    </row>
    <row r="13" spans="1:5">
      <c r="A13" s="3" t="s">
        <v>305</v>
      </c>
    </row>
    <row r="14" spans="1:5">
      <c r="A14" s="3" t="s">
        <v>306</v>
      </c>
      <c r="B14" s="7" t="n">
        <v>30000000</v>
      </c>
    </row>
    <row r="15" spans="1:5">
      <c r="A15" s="3" t="s">
        <v>301</v>
      </c>
      <c r="B15" s="3" t="s">
        <v>307</v>
      </c>
    </row>
    <row r="16" spans="1:5">
      <c r="A16" s="3" t="s">
        <v>294</v>
      </c>
      <c r="B16" s="3" t="s">
        <v>308</v>
      </c>
    </row>
    <row r="17" spans="1:5">
      <c r="A17" s="3" t="s">
        <v>296</v>
      </c>
      <c r="B17" s="7" t="n">
        <v>9920280</v>
      </c>
      <c r="D17" s="7" t="n">
        <v>9668388</v>
      </c>
    </row>
    <row r="18" spans="1:5">
      <c r="A18" s="3" t="s">
        <v>309</v>
      </c>
      <c r="B18" s="3" t="s">
        <v>31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1</v>
      </c>
      <c r="B1" s="2" t="s">
        <v>2</v>
      </c>
      <c r="C1" s="2" t="s">
        <v>31</v>
      </c>
    </row>
    <row r="2" spans="1:3">
      <c r="A2" s="6" t="s">
        <v>312</v>
      </c>
    </row>
    <row r="3" spans="1:3">
      <c r="A3" s="3" t="s">
        <v>313</v>
      </c>
      <c r="B3" s="7" t="n">
        <v>3115936</v>
      </c>
      <c r="C3" s="7" t="n">
        <v>2846898</v>
      </c>
    </row>
    <row r="4" spans="1:3">
      <c r="A4" s="3" t="s">
        <v>314</v>
      </c>
      <c r="B4" s="4" t="n">
        <v>-1007494</v>
      </c>
      <c r="C4" s="4" t="n">
        <v>-851988</v>
      </c>
    </row>
    <row r="5" spans="1:3">
      <c r="A5" s="3" t="s">
        <v>315</v>
      </c>
      <c r="B5" s="4" t="n">
        <v>2108442</v>
      </c>
      <c r="C5" s="4" t="n">
        <v>1994910</v>
      </c>
    </row>
    <row r="6" spans="1:3">
      <c r="A6" s="3" t="s">
        <v>316</v>
      </c>
    </row>
    <row r="7" spans="1:3">
      <c r="A7" s="6" t="s">
        <v>312</v>
      </c>
    </row>
    <row r="8" spans="1:3">
      <c r="A8" s="3" t="s">
        <v>313</v>
      </c>
      <c r="B8" s="4" t="n">
        <v>941122</v>
      </c>
      <c r="C8" s="4" t="n">
        <v>1089721</v>
      </c>
    </row>
    <row r="9" spans="1:3">
      <c r="A9" s="3" t="s">
        <v>293</v>
      </c>
    </row>
    <row r="10" spans="1:3">
      <c r="A10" s="6" t="s">
        <v>312</v>
      </c>
    </row>
    <row r="11" spans="1:3">
      <c r="A11" s="3" t="s">
        <v>313</v>
      </c>
      <c r="B11" s="4" t="n">
        <v>139731</v>
      </c>
      <c r="C11" s="4" t="n">
        <v>181392</v>
      </c>
    </row>
    <row r="12" spans="1:3">
      <c r="A12" s="3" t="s">
        <v>317</v>
      </c>
    </row>
    <row r="13" spans="1:3">
      <c r="A13" s="6" t="s">
        <v>312</v>
      </c>
    </row>
    <row r="14" spans="1:3">
      <c r="A14" s="3" t="s">
        <v>313</v>
      </c>
      <c r="B14" s="4" t="n">
        <v>757180</v>
      </c>
      <c r="C14" s="4" t="n">
        <v>801153</v>
      </c>
    </row>
    <row r="15" spans="1:3">
      <c r="A15" s="3" t="s">
        <v>318</v>
      </c>
    </row>
    <row r="16" spans="1:3">
      <c r="A16" s="6" t="s">
        <v>312</v>
      </c>
    </row>
    <row r="17" spans="1:3">
      <c r="A17" s="3" t="s">
        <v>313</v>
      </c>
      <c r="B17" s="4" t="n">
        <v>144170</v>
      </c>
      <c r="C17" s="4" t="n">
        <v>213230</v>
      </c>
    </row>
    <row r="18" spans="1:3">
      <c r="A18" s="3" t="s">
        <v>319</v>
      </c>
    </row>
    <row r="19" spans="1:3">
      <c r="A19" s="6" t="s">
        <v>312</v>
      </c>
    </row>
    <row r="20" spans="1:3">
      <c r="A20" s="3" t="s">
        <v>313</v>
      </c>
      <c r="B20" s="4" t="n">
        <v>295094</v>
      </c>
      <c r="C20" s="4" t="n">
        <v>350000</v>
      </c>
    </row>
    <row r="21" spans="1:3">
      <c r="A21" s="3" t="s">
        <v>320</v>
      </c>
    </row>
    <row r="22" spans="1:3">
      <c r="A22" s="6" t="s">
        <v>312</v>
      </c>
    </row>
    <row r="23" spans="1:3">
      <c r="A23" s="3" t="s">
        <v>313</v>
      </c>
      <c r="B23" s="4" t="n">
        <v>108278</v>
      </c>
      <c r="C23" s="4" t="n">
        <v>118073</v>
      </c>
    </row>
    <row r="24" spans="1:3">
      <c r="A24" s="3" t="s">
        <v>321</v>
      </c>
    </row>
    <row r="25" spans="1:3">
      <c r="A25" s="6" t="s">
        <v>312</v>
      </c>
    </row>
    <row r="26" spans="1:3">
      <c r="A26" s="3" t="s">
        <v>313</v>
      </c>
      <c r="B26" s="4" t="n">
        <v>40914</v>
      </c>
      <c r="C26" s="4" t="n">
        <v>44387</v>
      </c>
    </row>
    <row r="27" spans="1:3">
      <c r="A27" s="3" t="s">
        <v>322</v>
      </c>
    </row>
    <row r="28" spans="1:3">
      <c r="A28" s="6" t="s">
        <v>312</v>
      </c>
    </row>
    <row r="29" spans="1:3">
      <c r="A29" s="3" t="s">
        <v>313</v>
      </c>
      <c r="B29" s="4" t="n">
        <v>38862</v>
      </c>
      <c r="C29" s="4" t="n">
        <v>48942</v>
      </c>
    </row>
    <row r="30" spans="1:3">
      <c r="A30" s="3" t="s">
        <v>323</v>
      </c>
    </row>
    <row r="31" spans="1:3">
      <c r="A31" s="6" t="s">
        <v>312</v>
      </c>
    </row>
    <row r="32" spans="1:3">
      <c r="A32" s="3" t="s">
        <v>313</v>
      </c>
      <c r="B32" s="4" t="n">
        <v>314357</v>
      </c>
      <c r="C32" s="3" t="s">
        <v>121</v>
      </c>
    </row>
    <row r="33" spans="1:3">
      <c r="A33" s="3" t="s">
        <v>324</v>
      </c>
    </row>
    <row r="34" spans="1:3">
      <c r="A34" s="6" t="s">
        <v>312</v>
      </c>
    </row>
    <row r="35" spans="1:3">
      <c r="A35" s="3" t="s">
        <v>313</v>
      </c>
      <c r="B35" s="7" t="n">
        <v>336228</v>
      </c>
      <c r="C35" s="3" t="s">
        <v>1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5"/>
  </cols>
  <sheetData>
    <row r="1" spans="1:2">
      <c r="A1" s="1" t="s">
        <v>325</v>
      </c>
      <c r="B1" s="2" t="s">
        <v>1</v>
      </c>
    </row>
    <row r="2" spans="1:2">
      <c r="B2" s="2" t="s">
        <v>2</v>
      </c>
    </row>
    <row r="3" spans="1:2">
      <c r="A3" s="3" t="s">
        <v>317</v>
      </c>
    </row>
    <row r="4" spans="1:2">
      <c r="A4" s="6" t="s">
        <v>312</v>
      </c>
    </row>
    <row r="5" spans="1:2">
      <c r="A5" s="3" t="s">
        <v>326</v>
      </c>
      <c r="B5" s="3" t="s">
        <v>327</v>
      </c>
    </row>
    <row r="6" spans="1:2">
      <c r="A6" s="3" t="s">
        <v>318</v>
      </c>
    </row>
    <row r="7" spans="1:2">
      <c r="A7" s="6" t="s">
        <v>312</v>
      </c>
    </row>
    <row r="8" spans="1:2">
      <c r="A8" s="3" t="s">
        <v>326</v>
      </c>
      <c r="B8" s="3" t="s">
        <v>328</v>
      </c>
    </row>
    <row r="9" spans="1:2">
      <c r="A9" s="3" t="s">
        <v>319</v>
      </c>
    </row>
    <row r="10" spans="1:2">
      <c r="A10" s="6" t="s">
        <v>312</v>
      </c>
    </row>
    <row r="11" spans="1:2">
      <c r="A11" s="3" t="s">
        <v>326</v>
      </c>
      <c r="B11" s="3" t="s">
        <v>329</v>
      </c>
    </row>
    <row r="12" spans="1:2">
      <c r="A12" s="3" t="s">
        <v>320</v>
      </c>
    </row>
    <row r="13" spans="1:2">
      <c r="A13" s="6" t="s">
        <v>312</v>
      </c>
    </row>
    <row r="14" spans="1:2">
      <c r="A14" s="3" t="s">
        <v>326</v>
      </c>
      <c r="B14" s="3" t="s">
        <v>330</v>
      </c>
    </row>
    <row r="15" spans="1:2">
      <c r="A15" s="3" t="s">
        <v>321</v>
      </c>
    </row>
    <row r="16" spans="1:2">
      <c r="A16" s="6" t="s">
        <v>312</v>
      </c>
    </row>
    <row r="17" spans="1:2">
      <c r="A17" s="3" t="s">
        <v>326</v>
      </c>
      <c r="B17" s="3" t="s">
        <v>331</v>
      </c>
    </row>
    <row r="18" spans="1:2">
      <c r="A18" s="3" t="s">
        <v>322</v>
      </c>
    </row>
    <row r="19" spans="1:2">
      <c r="A19" s="6" t="s">
        <v>312</v>
      </c>
    </row>
    <row r="20" spans="1:2">
      <c r="A20" s="3" t="s">
        <v>326</v>
      </c>
      <c r="B20" s="3" t="s">
        <v>332</v>
      </c>
    </row>
    <row r="21" spans="1:2">
      <c r="A21" s="3" t="s">
        <v>323</v>
      </c>
    </row>
    <row r="22" spans="1:2">
      <c r="A22" s="6" t="s">
        <v>312</v>
      </c>
    </row>
    <row r="23" spans="1:2">
      <c r="A23" s="3" t="s">
        <v>326</v>
      </c>
      <c r="B23" s="3" t="s">
        <v>333</v>
      </c>
    </row>
    <row r="24" spans="1:2">
      <c r="A24" s="3" t="s">
        <v>324</v>
      </c>
    </row>
    <row r="25" spans="1:2">
      <c r="A25" s="6" t="s">
        <v>312</v>
      </c>
    </row>
    <row r="26" spans="1:2">
      <c r="A26" s="3" t="s">
        <v>326</v>
      </c>
      <c r="B26" s="3" t="s">
        <v>334</v>
      </c>
    </row>
    <row r="27" spans="1:2">
      <c r="A27" s="3" t="s">
        <v>335</v>
      </c>
    </row>
    <row r="28" spans="1:2">
      <c r="A28" s="6" t="s">
        <v>312</v>
      </c>
    </row>
    <row r="29" spans="1:2">
      <c r="A29" s="3" t="s">
        <v>336</v>
      </c>
      <c r="B29" s="3" t="s">
        <v>337</v>
      </c>
    </row>
    <row r="30" spans="1:2">
      <c r="A30" s="3" t="s">
        <v>338</v>
      </c>
      <c r="B30" s="3" t="s">
        <v>339</v>
      </c>
    </row>
    <row r="31" spans="1:2">
      <c r="A31" s="3" t="s">
        <v>316</v>
      </c>
    </row>
    <row r="32" spans="1:2">
      <c r="A32" s="6" t="s">
        <v>312</v>
      </c>
    </row>
    <row r="33" spans="1:2">
      <c r="A33" s="3" t="s">
        <v>338</v>
      </c>
      <c r="B33" s="3"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31</v>
      </c>
    </row>
    <row r="3" spans="1:3">
      <c r="A3" s="3" t="s">
        <v>342</v>
      </c>
      <c r="B3" s="3" t="s">
        <v>343</v>
      </c>
    </row>
    <row r="4" spans="1:3">
      <c r="A4" s="3" t="s">
        <v>344</v>
      </c>
      <c r="B4" s="7" t="n">
        <v>32439</v>
      </c>
    </row>
    <row r="5" spans="1:3">
      <c r="A5" s="3" t="s">
        <v>345</v>
      </c>
      <c r="C5" s="7" t="n">
        <v>267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31</v>
      </c>
    </row>
    <row r="3" spans="1:3">
      <c r="A3" s="3" t="s">
        <v>347</v>
      </c>
      <c r="B3" s="7" t="n">
        <v>3010664</v>
      </c>
      <c r="C3" s="7" t="n">
        <v>3194421</v>
      </c>
    </row>
    <row r="4" spans="1:3">
      <c r="A4" s="3" t="s">
        <v>348</v>
      </c>
      <c r="B4" s="4" t="n">
        <v>-367514</v>
      </c>
      <c r="C4" s="4" t="n">
        <v>-367514</v>
      </c>
    </row>
    <row r="5" spans="1:3">
      <c r="A5" s="3" t="s">
        <v>349</v>
      </c>
      <c r="B5" s="4" t="n">
        <v>2643150</v>
      </c>
      <c r="C5" s="4" t="n">
        <v>2826907</v>
      </c>
    </row>
    <row r="6" spans="1:3">
      <c r="A6" s="3" t="s">
        <v>350</v>
      </c>
    </row>
    <row r="7" spans="1:3">
      <c r="A7" s="3" t="s">
        <v>347</v>
      </c>
      <c r="B7" s="7" t="n">
        <v>2000000</v>
      </c>
      <c r="C7" s="4" t="n">
        <v>2000000</v>
      </c>
    </row>
    <row r="8" spans="1:3">
      <c r="A8" s="3" t="s">
        <v>342</v>
      </c>
      <c r="B8" s="3" t="s">
        <v>351</v>
      </c>
    </row>
    <row r="9" spans="1:3">
      <c r="A9" s="3" t="s">
        <v>352</v>
      </c>
    </row>
    <row r="10" spans="1:3">
      <c r="A10" s="3" t="s">
        <v>347</v>
      </c>
      <c r="B10" s="7" t="n">
        <v>1010664</v>
      </c>
      <c r="C10" s="7" t="n">
        <v>1194421</v>
      </c>
    </row>
    <row r="11" spans="1:3">
      <c r="A11" s="3" t="s">
        <v>342</v>
      </c>
      <c r="B11" s="3"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4</v>
      </c>
      <c r="B1" s="2" t="s">
        <v>2</v>
      </c>
      <c r="C1" s="2" t="s">
        <v>31</v>
      </c>
    </row>
    <row r="2" spans="1:3">
      <c r="A2" s="6" t="s">
        <v>355</v>
      </c>
    </row>
    <row r="3" spans="1:3">
      <c r="A3" s="3" t="s">
        <v>356</v>
      </c>
      <c r="B3" s="7" t="n">
        <v>2164345</v>
      </c>
      <c r="C3" s="7" t="n">
        <v>2165798</v>
      </c>
    </row>
    <row r="4" spans="1:3">
      <c r="A4" s="3" t="s">
        <v>314</v>
      </c>
      <c r="B4" s="4" t="n">
        <v>-6265</v>
      </c>
      <c r="C4" s="4" t="n">
        <v>-3647</v>
      </c>
    </row>
    <row r="5" spans="1:3">
      <c r="A5" s="3" t="s">
        <v>315</v>
      </c>
      <c r="B5" s="7" t="n">
        <v>2158080</v>
      </c>
      <c r="C5" s="7" t="n">
        <v>21621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7</v>
      </c>
      <c r="B1" s="2" t="s">
        <v>2</v>
      </c>
      <c r="C1" s="2" t="s">
        <v>31</v>
      </c>
    </row>
    <row r="2" spans="1:3">
      <c r="A2" s="6" t="s">
        <v>358</v>
      </c>
    </row>
    <row r="3" spans="1:3">
      <c r="A3" s="3" t="s">
        <v>359</v>
      </c>
      <c r="B3" s="7" t="n">
        <v>367514</v>
      </c>
      <c r="C3" s="7" t="n">
        <v>367514</v>
      </c>
    </row>
    <row r="4" spans="1:3">
      <c r="A4" s="3" t="s">
        <v>360</v>
      </c>
      <c r="B4" s="4" t="n">
        <v>6265</v>
      </c>
      <c r="C4" s="4" t="n">
        <v>3647</v>
      </c>
    </row>
    <row r="5" spans="1:3">
      <c r="A5" s="3" t="s">
        <v>361</v>
      </c>
      <c r="B5" s="7" t="n">
        <v>373779</v>
      </c>
      <c r="C5" s="7" t="n">
        <v>3711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2</v>
      </c>
      <c r="B1" s="2" t="s">
        <v>2</v>
      </c>
      <c r="C1" s="2" t="s">
        <v>31</v>
      </c>
    </row>
    <row r="2" spans="1:3">
      <c r="A2" s="6" t="s">
        <v>363</v>
      </c>
    </row>
    <row r="3" spans="1:3">
      <c r="A3" s="3" t="s">
        <v>364</v>
      </c>
      <c r="B3" s="7" t="n">
        <v>1119</v>
      </c>
    </row>
    <row r="4" spans="1:3">
      <c r="A4" s="3" t="s">
        <v>365</v>
      </c>
      <c r="B4" s="7" t="n">
        <v>31120</v>
      </c>
    </row>
    <row r="5" spans="1:3">
      <c r="A5" s="3" t="s">
        <v>366</v>
      </c>
      <c r="B5" s="3" t="s">
        <v>367</v>
      </c>
    </row>
    <row r="6" spans="1:3">
      <c r="A6" s="3" t="s">
        <v>368</v>
      </c>
      <c r="B6" s="3" t="s">
        <v>369</v>
      </c>
    </row>
    <row r="7" spans="1:3">
      <c r="A7" s="3" t="s">
        <v>370</v>
      </c>
      <c r="B7" s="7" t="n">
        <v>1090323</v>
      </c>
      <c r="C7" s="7" t="n">
        <v>1224889</v>
      </c>
    </row>
    <row r="8" spans="1:3">
      <c r="A8" s="3" t="s">
        <v>371</v>
      </c>
      <c r="B8" s="4" t="n">
        <v>-381316</v>
      </c>
      <c r="C8" s="4" t="n">
        <v>-368718</v>
      </c>
    </row>
    <row r="9" spans="1:3">
      <c r="A9" s="3" t="s">
        <v>372</v>
      </c>
      <c r="B9" s="7" t="n">
        <v>709007</v>
      </c>
      <c r="C9" s="7" t="n">
        <v>8561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373</v>
      </c>
      <c r="B1" s="2" t="s">
        <v>1</v>
      </c>
    </row>
    <row r="2" spans="1:2">
      <c r="B2" s="2" t="s">
        <v>289</v>
      </c>
    </row>
    <row r="3" spans="1:2">
      <c r="A3" s="6" t="s">
        <v>374</v>
      </c>
    </row>
    <row r="4" spans="1:2">
      <c r="A4" s="3" t="s">
        <v>375</v>
      </c>
      <c r="B4" s="7" t="n">
        <v>-1678486</v>
      </c>
    </row>
    <row r="5" spans="1:2">
      <c r="A5" s="3" t="s">
        <v>376</v>
      </c>
      <c r="B5" s="4" t="n">
        <v>542154</v>
      </c>
    </row>
    <row r="6" spans="1:2">
      <c r="A6" s="3" t="s">
        <v>375</v>
      </c>
      <c r="B6" s="4" t="n">
        <v>-1136332</v>
      </c>
    </row>
    <row r="7" spans="1:2">
      <c r="A7" s="3" t="s">
        <v>377</v>
      </c>
    </row>
    <row r="8" spans="1:2">
      <c r="A8" s="6" t="s">
        <v>374</v>
      </c>
    </row>
    <row r="9" spans="1:2">
      <c r="A9" s="3" t="s">
        <v>375</v>
      </c>
      <c r="B9" s="4" t="n">
        <v>233877</v>
      </c>
    </row>
    <row r="10" spans="1:2">
      <c r="A10" s="3" t="s">
        <v>376</v>
      </c>
      <c r="B10" s="3" t="s">
        <v>121</v>
      </c>
    </row>
    <row r="11" spans="1:2">
      <c r="A11" s="3" t="s">
        <v>375</v>
      </c>
      <c r="B11" s="4" t="n">
        <v>233877</v>
      </c>
    </row>
    <row r="12" spans="1:2">
      <c r="A12" s="3" t="s">
        <v>378</v>
      </c>
    </row>
    <row r="13" spans="1:2">
      <c r="A13" s="6" t="s">
        <v>374</v>
      </c>
    </row>
    <row r="14" spans="1:2">
      <c r="A14" s="3" t="s">
        <v>375</v>
      </c>
      <c r="B14" s="4" t="n">
        <v>-1912363</v>
      </c>
    </row>
    <row r="15" spans="1:2">
      <c r="A15" s="3" t="s">
        <v>376</v>
      </c>
      <c r="B15" s="4" t="n">
        <v>542154</v>
      </c>
    </row>
    <row r="16" spans="1:2">
      <c r="A16" s="3" t="s">
        <v>375</v>
      </c>
      <c r="B16" s="7" t="n">
        <v>-13702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17</v>
      </c>
      <c r="B1" s="2" t="s">
        <v>92</v>
      </c>
      <c r="D1" s="2" t="s">
        <v>1</v>
      </c>
    </row>
    <row r="2" spans="1:5">
      <c r="B2" s="2" t="s">
        <v>2</v>
      </c>
      <c r="C2" s="2" t="s">
        <v>93</v>
      </c>
      <c r="D2" s="2" t="s">
        <v>2</v>
      </c>
      <c r="E2" s="2" t="s">
        <v>93</v>
      </c>
    </row>
    <row r="3" spans="1:5">
      <c r="A3" s="6" t="s">
        <v>118</v>
      </c>
    </row>
    <row r="4" spans="1:5">
      <c r="A4" s="3" t="s">
        <v>110</v>
      </c>
      <c r="B4" s="7" t="n">
        <v>951786</v>
      </c>
      <c r="C4" s="7" t="n">
        <v>1906491</v>
      </c>
      <c r="D4" s="7" t="n">
        <v>2162478</v>
      </c>
      <c r="E4" s="7" t="n">
        <v>3059495</v>
      </c>
    </row>
    <row r="5" spans="1:5">
      <c r="A5" s="6" t="s">
        <v>119</v>
      </c>
    </row>
    <row r="6" spans="1:5">
      <c r="A6" s="3" t="s">
        <v>120</v>
      </c>
      <c r="B6" s="3" t="s">
        <v>121</v>
      </c>
      <c r="C6" s="4" t="n">
        <v>-1173</v>
      </c>
      <c r="D6" s="3" t="s">
        <v>121</v>
      </c>
      <c r="E6" s="4" t="n">
        <v>-2346</v>
      </c>
    </row>
    <row r="7" spans="1:5">
      <c r="A7" s="3" t="s">
        <v>122</v>
      </c>
      <c r="B7" s="4" t="n">
        <v>397035</v>
      </c>
      <c r="C7" s="4" t="n">
        <v>-633195</v>
      </c>
      <c r="D7" s="4" t="n">
        <v>542154</v>
      </c>
      <c r="E7" s="4" t="n">
        <v>-919204</v>
      </c>
    </row>
    <row r="8" spans="1:5">
      <c r="A8" s="3" t="s">
        <v>123</v>
      </c>
      <c r="B8" s="4" t="n">
        <v>397035</v>
      </c>
      <c r="C8" s="4" t="n">
        <v>-634368</v>
      </c>
      <c r="D8" s="4" t="n">
        <v>542154</v>
      </c>
      <c r="E8" s="4" t="n">
        <v>-921550</v>
      </c>
    </row>
    <row r="9" spans="1:5">
      <c r="A9" s="3" t="s">
        <v>118</v>
      </c>
      <c r="B9" s="4" t="n">
        <v>1348821</v>
      </c>
      <c r="C9" s="4" t="n">
        <v>1272123</v>
      </c>
      <c r="D9" s="4" t="n">
        <v>2704632</v>
      </c>
      <c r="E9" s="4" t="n">
        <v>2137945</v>
      </c>
    </row>
    <row r="10" spans="1:5">
      <c r="A10" s="3" t="s">
        <v>111</v>
      </c>
      <c r="B10" s="4" t="n">
        <v>-737320</v>
      </c>
      <c r="C10" s="4" t="n">
        <v>-724765</v>
      </c>
      <c r="D10" s="4" t="n">
        <v>-1477236</v>
      </c>
      <c r="E10" s="4" t="n">
        <v>-1443666</v>
      </c>
    </row>
    <row r="11" spans="1:5">
      <c r="A11" s="3" t="s">
        <v>124</v>
      </c>
      <c r="B11" s="7" t="n">
        <v>611501</v>
      </c>
      <c r="C11" s="7" t="n">
        <v>547358</v>
      </c>
      <c r="D11" s="7" t="n">
        <v>1227396</v>
      </c>
      <c r="E11" s="7" t="n">
        <v>6942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79</v>
      </c>
      <c r="B1" s="2" t="s">
        <v>92</v>
      </c>
      <c r="D1" s="2" t="s">
        <v>1</v>
      </c>
    </row>
    <row r="2" spans="1:5">
      <c r="B2" s="2" t="s">
        <v>2</v>
      </c>
      <c r="C2" s="2" t="s">
        <v>93</v>
      </c>
      <c r="D2" s="2" t="s">
        <v>2</v>
      </c>
      <c r="E2" s="2" t="s">
        <v>93</v>
      </c>
    </row>
    <row r="3" spans="1:5">
      <c r="A3" s="6" t="s">
        <v>380</v>
      </c>
    </row>
    <row r="4" spans="1:5">
      <c r="A4" s="3" t="s">
        <v>138</v>
      </c>
      <c r="B4" s="7" t="n">
        <v>103323</v>
      </c>
      <c r="C4" s="7" t="n">
        <v>106424</v>
      </c>
      <c r="D4" s="7" t="n">
        <v>206645</v>
      </c>
      <c r="E4" s="7" t="n">
        <v>165565</v>
      </c>
    </row>
    <row r="5" spans="1:5">
      <c r="A5" s="3" t="s">
        <v>381</v>
      </c>
      <c r="B5" s="7" t="n">
        <v>572073</v>
      </c>
      <c r="D5" s="7" t="n">
        <v>572073</v>
      </c>
    </row>
    <row r="6" spans="1:5">
      <c r="A6" s="3" t="s">
        <v>382</v>
      </c>
      <c r="D6" s="3" t="s">
        <v>3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84</v>
      </c>
      <c r="B1" s="2" t="s">
        <v>1</v>
      </c>
    </row>
    <row r="2" spans="1:3">
      <c r="B2" s="2" t="s">
        <v>2</v>
      </c>
      <c r="C2" s="2" t="s">
        <v>93</v>
      </c>
    </row>
    <row r="3" spans="1:3">
      <c r="A3" s="6" t="s">
        <v>385</v>
      </c>
    </row>
    <row r="4" spans="1:3">
      <c r="A4" s="3" t="s">
        <v>386</v>
      </c>
      <c r="B4" s="4" t="n">
        <v>997950</v>
      </c>
      <c r="C4" s="4" t="n">
        <v>665000</v>
      </c>
    </row>
    <row r="5" spans="1:3">
      <c r="A5" s="3" t="s">
        <v>387</v>
      </c>
      <c r="B5" s="3" t="s">
        <v>121</v>
      </c>
      <c r="C5" s="4" t="n">
        <v>360250</v>
      </c>
    </row>
    <row r="6" spans="1:3">
      <c r="A6" s="3" t="s">
        <v>388</v>
      </c>
      <c r="B6" s="4" t="n">
        <v>-118415</v>
      </c>
      <c r="C6" s="3" t="s">
        <v>121</v>
      </c>
    </row>
    <row r="7" spans="1:3">
      <c r="A7" s="3" t="s">
        <v>389</v>
      </c>
      <c r="B7" s="3" t="s">
        <v>121</v>
      </c>
      <c r="C7" s="3" t="s">
        <v>121</v>
      </c>
    </row>
    <row r="8" spans="1:3">
      <c r="A8" s="3" t="s">
        <v>390</v>
      </c>
      <c r="B8" s="4" t="n">
        <v>-5000</v>
      </c>
      <c r="C8" s="3" t="s">
        <v>121</v>
      </c>
    </row>
    <row r="9" spans="1:3">
      <c r="A9" s="3" t="s">
        <v>386</v>
      </c>
      <c r="B9" s="4" t="n">
        <v>992750</v>
      </c>
      <c r="C9" s="4" t="n">
        <v>1025250</v>
      </c>
    </row>
    <row r="10" spans="1:3">
      <c r="A10" s="6" t="s">
        <v>391</v>
      </c>
    </row>
    <row r="11" spans="1:3">
      <c r="A11" s="3" t="s">
        <v>386</v>
      </c>
      <c r="B11" s="8" t="n">
        <v>2.8</v>
      </c>
      <c r="C11" s="8" t="n">
        <v>2.37</v>
      </c>
    </row>
    <row r="12" spans="1:3">
      <c r="A12" s="3" t="s">
        <v>387</v>
      </c>
      <c r="B12" s="3" t="s">
        <v>121</v>
      </c>
      <c r="C12" s="12" t="n">
        <v>3.57</v>
      </c>
    </row>
    <row r="13" spans="1:3">
      <c r="A13" s="3" t="s">
        <v>388</v>
      </c>
      <c r="B13" s="12" t="n">
        <v>3.57</v>
      </c>
      <c r="C13" s="3" t="s">
        <v>121</v>
      </c>
    </row>
    <row r="14" spans="1:3">
      <c r="A14" s="3" t="s">
        <v>389</v>
      </c>
      <c r="B14" s="3" t="s">
        <v>121</v>
      </c>
      <c r="C14" s="3" t="s">
        <v>121</v>
      </c>
    </row>
    <row r="15" spans="1:3">
      <c r="A15" s="3" t="s">
        <v>390</v>
      </c>
      <c r="B15" s="12" t="n">
        <v>2.37</v>
      </c>
      <c r="C15" s="3" t="s">
        <v>121</v>
      </c>
    </row>
    <row r="16" spans="1:3">
      <c r="A16" s="3" t="s">
        <v>386</v>
      </c>
      <c r="B16" s="8" t="n">
        <v>2.8</v>
      </c>
      <c r="C16" s="8" t="n">
        <v>2.79</v>
      </c>
    </row>
    <row r="17" spans="1:3">
      <c r="A17" s="6" t="s">
        <v>392</v>
      </c>
    </row>
    <row r="18" spans="1:3">
      <c r="A18" s="3" t="s">
        <v>386</v>
      </c>
      <c r="B18" s="4" t="n">
        <v>217501</v>
      </c>
      <c r="C18" s="3" t="s">
        <v>121</v>
      </c>
    </row>
    <row r="19" spans="1:3">
      <c r="A19" s="3" t="s">
        <v>387</v>
      </c>
      <c r="B19" s="3" t="s">
        <v>121</v>
      </c>
      <c r="C19" s="3" t="s">
        <v>121</v>
      </c>
    </row>
    <row r="20" spans="1:3">
      <c r="A20" s="3" t="s">
        <v>388</v>
      </c>
      <c r="B20" s="4" t="n">
        <v>118415</v>
      </c>
      <c r="C20" s="3" t="s">
        <v>121</v>
      </c>
    </row>
    <row r="21" spans="1:3">
      <c r="A21" s="3" t="s">
        <v>389</v>
      </c>
      <c r="B21" s="3" t="s">
        <v>121</v>
      </c>
      <c r="C21" s="3" t="s">
        <v>121</v>
      </c>
    </row>
    <row r="22" spans="1:3">
      <c r="A22" s="3" t="s">
        <v>393</v>
      </c>
      <c r="B22" s="4" t="n">
        <v>-5000</v>
      </c>
      <c r="C22" s="3" t="s">
        <v>121</v>
      </c>
    </row>
    <row r="23" spans="1:3">
      <c r="A23" s="3" t="s">
        <v>386</v>
      </c>
      <c r="B23" s="4" t="n">
        <v>330916</v>
      </c>
      <c r="C23" s="3" t="s">
        <v>121</v>
      </c>
    </row>
    <row r="24" spans="1:3">
      <c r="A24" s="6" t="s">
        <v>394</v>
      </c>
    </row>
    <row r="25" spans="1:3">
      <c r="A25" s="3" t="s">
        <v>386</v>
      </c>
      <c r="B25" s="8" t="n">
        <v>2.37</v>
      </c>
      <c r="C25" s="3" t="s">
        <v>121</v>
      </c>
    </row>
    <row r="26" spans="1:3">
      <c r="A26" s="3" t="s">
        <v>387</v>
      </c>
      <c r="B26" s="3" t="s">
        <v>121</v>
      </c>
      <c r="C26" s="3" t="s">
        <v>121</v>
      </c>
    </row>
    <row r="27" spans="1:3">
      <c r="A27" s="3" t="s">
        <v>388</v>
      </c>
      <c r="B27" s="12" t="n">
        <v>3.57</v>
      </c>
      <c r="C27" s="3" t="s">
        <v>121</v>
      </c>
    </row>
    <row r="28" spans="1:3">
      <c r="A28" s="3" t="s">
        <v>389</v>
      </c>
      <c r="B28" s="3" t="s">
        <v>121</v>
      </c>
      <c r="C28" s="3" t="s">
        <v>121</v>
      </c>
    </row>
    <row r="29" spans="1:3">
      <c r="A29" s="3" t="s">
        <v>393</v>
      </c>
      <c r="B29" s="12" t="n">
        <v>2.37</v>
      </c>
      <c r="C29" s="3" t="s">
        <v>121</v>
      </c>
    </row>
    <row r="30" spans="1:3">
      <c r="A30" s="3" t="s">
        <v>386</v>
      </c>
      <c r="B30" s="8" t="n">
        <v>2.8</v>
      </c>
    </row>
    <row r="31" spans="1:3">
      <c r="A31" s="6" t="s">
        <v>395</v>
      </c>
    </row>
    <row r="32" spans="1:3">
      <c r="A32" s="3" t="s">
        <v>386</v>
      </c>
      <c r="B32" s="4" t="n">
        <v>780249</v>
      </c>
      <c r="C32" s="4" t="n">
        <v>665000</v>
      </c>
    </row>
    <row r="33" spans="1:3">
      <c r="A33" s="3" t="s">
        <v>387</v>
      </c>
      <c r="B33" s="3" t="s">
        <v>121</v>
      </c>
      <c r="C33" s="4" t="n">
        <v>360250</v>
      </c>
    </row>
    <row r="34" spans="1:3">
      <c r="A34" s="3" t="s">
        <v>388</v>
      </c>
      <c r="B34" s="4" t="n">
        <v>-118415</v>
      </c>
      <c r="C34" s="3" t="s">
        <v>121</v>
      </c>
    </row>
    <row r="35" spans="1:3">
      <c r="A35" s="3" t="s">
        <v>393</v>
      </c>
      <c r="B35" s="3" t="s">
        <v>121</v>
      </c>
      <c r="C35" s="3" t="s">
        <v>121</v>
      </c>
    </row>
    <row r="36" spans="1:3">
      <c r="A36" s="3" t="s">
        <v>386</v>
      </c>
      <c r="B36" s="4" t="n">
        <v>661834</v>
      </c>
      <c r="C36" s="4" t="n">
        <v>1025250</v>
      </c>
    </row>
    <row r="37" spans="1:3">
      <c r="A37" s="6" t="s">
        <v>396</v>
      </c>
    </row>
    <row r="38" spans="1:3">
      <c r="A38" s="3" t="s">
        <v>386</v>
      </c>
      <c r="B38" s="8" t="n">
        <v>2.92</v>
      </c>
      <c r="C38" s="8" t="n">
        <v>2.37</v>
      </c>
    </row>
    <row r="39" spans="1:3">
      <c r="A39" s="3" t="s">
        <v>387</v>
      </c>
      <c r="B39" s="3" t="s">
        <v>121</v>
      </c>
      <c r="C39" s="12" t="n">
        <v>3.57</v>
      </c>
    </row>
    <row r="40" spans="1:3">
      <c r="A40" s="3" t="s">
        <v>388</v>
      </c>
      <c r="B40" s="12" t="n">
        <v>3.57</v>
      </c>
      <c r="C40" s="3" t="s">
        <v>121</v>
      </c>
    </row>
    <row r="41" spans="1:3">
      <c r="A41" s="3" t="s">
        <v>393</v>
      </c>
      <c r="B41" s="3" t="s">
        <v>121</v>
      </c>
      <c r="C41" s="3" t="s">
        <v>121</v>
      </c>
    </row>
    <row r="42" spans="1:3">
      <c r="A42" s="3" t="s">
        <v>386</v>
      </c>
      <c r="B42" s="8" t="n">
        <v>2.8</v>
      </c>
      <c r="C42" s="8" t="n">
        <v>2.79</v>
      </c>
    </row>
    <row r="43" spans="1:3">
      <c r="A43" s="6" t="s">
        <v>397</v>
      </c>
    </row>
    <row r="44" spans="1:3">
      <c r="A44" s="3" t="s">
        <v>386</v>
      </c>
      <c r="B44" s="7" t="n">
        <v>535500</v>
      </c>
      <c r="C44" s="7" t="n">
        <v>1495170</v>
      </c>
    </row>
    <row r="45" spans="1:3">
      <c r="A45" s="3" t="s">
        <v>392</v>
      </c>
      <c r="B45" s="4" t="n">
        <v>178501</v>
      </c>
      <c r="C45" s="3" t="s">
        <v>121</v>
      </c>
    </row>
    <row r="46" spans="1:3">
      <c r="A46" s="3" t="s">
        <v>395</v>
      </c>
      <c r="B46" s="7" t="n">
        <v>356999</v>
      </c>
      <c r="C46" s="7" t="n">
        <v>14951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398</v>
      </c>
      <c r="B1" s="2" t="s">
        <v>289</v>
      </c>
    </row>
    <row r="2" spans="1:2">
      <c r="A2" s="6" t="s">
        <v>399</v>
      </c>
    </row>
    <row r="3" spans="1:2">
      <c r="A3" s="3" t="s">
        <v>400</v>
      </c>
      <c r="B3" s="7" t="n">
        <v>13012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92</v>
      </c>
      <c r="D1" s="2" t="s">
        <v>1</v>
      </c>
    </row>
    <row r="2" spans="1:5">
      <c r="B2" s="2" t="s">
        <v>2</v>
      </c>
      <c r="C2" s="2" t="s">
        <v>93</v>
      </c>
      <c r="D2" s="2" t="s">
        <v>2</v>
      </c>
      <c r="E2" s="2" t="s">
        <v>93</v>
      </c>
    </row>
    <row r="3" spans="1:5">
      <c r="A3" s="6" t="s">
        <v>402</v>
      </c>
    </row>
    <row r="4" spans="1:5">
      <c r="A4" s="3" t="s">
        <v>403</v>
      </c>
      <c r="B4" s="7" t="n">
        <v>214466</v>
      </c>
      <c r="C4" s="7" t="n">
        <v>1181726</v>
      </c>
      <c r="D4" s="7" t="n">
        <v>685242</v>
      </c>
      <c r="E4" s="7" t="n">
        <v>1615829</v>
      </c>
    </row>
    <row r="5" spans="1:5">
      <c r="A5" s="6" t="s">
        <v>404</v>
      </c>
    </row>
    <row r="6" spans="1:5">
      <c r="A6" s="3" t="s">
        <v>405</v>
      </c>
      <c r="B6" s="4" t="n">
        <v>18704024</v>
      </c>
      <c r="C6" s="4" t="n">
        <v>18838608</v>
      </c>
      <c r="D6" s="4" t="n">
        <v>18713625</v>
      </c>
      <c r="E6" s="4" t="n">
        <v>18851014</v>
      </c>
    </row>
    <row r="7" spans="1:5">
      <c r="A7" s="3" t="s">
        <v>406</v>
      </c>
      <c r="B7" s="4" t="n">
        <v>105574</v>
      </c>
      <c r="C7" s="4" t="n">
        <v>55341</v>
      </c>
      <c r="D7" s="4" t="n">
        <v>96566</v>
      </c>
      <c r="E7" s="4" t="n">
        <v>55341</v>
      </c>
    </row>
    <row r="8" spans="1:5">
      <c r="A8" s="3" t="s">
        <v>407</v>
      </c>
      <c r="B8" s="4" t="n">
        <v>18809598</v>
      </c>
      <c r="C8" s="4" t="n">
        <v>18893949</v>
      </c>
      <c r="D8" s="4" t="n">
        <v>18810191</v>
      </c>
      <c r="E8" s="4" t="n">
        <v>18906355</v>
      </c>
    </row>
    <row r="9" spans="1:5">
      <c r="A9" s="6" t="s">
        <v>408</v>
      </c>
    </row>
    <row r="10" spans="1:5">
      <c r="A10" s="3" t="s">
        <v>403</v>
      </c>
      <c r="B10" s="8" t="n">
        <v>0.01</v>
      </c>
      <c r="C10" s="8" t="n">
        <v>0.06</v>
      </c>
      <c r="D10" s="8" t="n">
        <v>0.04</v>
      </c>
      <c r="E10" s="8" t="n">
        <v>0.09</v>
      </c>
    </row>
    <row r="11" spans="1:5">
      <c r="A11" s="3" t="s">
        <v>409</v>
      </c>
      <c r="B11" s="3" t="s">
        <v>121</v>
      </c>
      <c r="C11" s="3" t="s">
        <v>121</v>
      </c>
      <c r="D11" s="3" t="s">
        <v>121</v>
      </c>
      <c r="E11" s="3" t="s">
        <v>121</v>
      </c>
    </row>
    <row r="12" spans="1:5">
      <c r="A12" s="3" t="s">
        <v>403</v>
      </c>
      <c r="B12" s="8" t="n">
        <v>0.01</v>
      </c>
      <c r="C12" s="8" t="n">
        <v>0.06</v>
      </c>
      <c r="D12" s="8" t="n">
        <v>0.04</v>
      </c>
      <c r="E12" s="8" t="n">
        <v>0.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1"/>
    <col customWidth="1" max="5" min="5" width="22"/>
    <col customWidth="1" max="6" min="6" width="36"/>
    <col customWidth="1" max="7" min="7" width="28"/>
    <col customWidth="1" max="8" min="8" width="48"/>
    <col customWidth="1" max="9" min="9" width="13"/>
  </cols>
  <sheetData>
    <row r="1" spans="1:9">
      <c r="A1" s="1" t="s">
        <v>125</v>
      </c>
      <c r="B1" s="2" t="s">
        <v>126</v>
      </c>
      <c r="C1" s="2" t="s">
        <v>127</v>
      </c>
      <c r="D1" s="2" t="s">
        <v>128</v>
      </c>
      <c r="E1" s="2" t="s">
        <v>129</v>
      </c>
      <c r="F1" s="2" t="s">
        <v>130</v>
      </c>
      <c r="G1" s="2" t="s">
        <v>131</v>
      </c>
      <c r="H1" s="2" t="s">
        <v>132</v>
      </c>
      <c r="I1" s="2" t="s">
        <v>133</v>
      </c>
    </row>
    <row r="2" spans="1:9">
      <c r="A2" s="3" t="s">
        <v>134</v>
      </c>
      <c r="B2" s="7" t="n">
        <v>617571</v>
      </c>
      <c r="C2" s="7" t="n">
        <v>463179</v>
      </c>
      <c r="D2" s="7" t="n">
        <v>75</v>
      </c>
      <c r="E2" s="7" t="n">
        <v>18728</v>
      </c>
      <c r="F2" s="7" t="n">
        <v>34653894</v>
      </c>
      <c r="G2" s="7" t="n">
        <v>-17174814</v>
      </c>
      <c r="H2" s="7" t="n">
        <v>-1678486</v>
      </c>
      <c r="I2" s="7" t="n">
        <v>16900147</v>
      </c>
    </row>
    <row r="3" spans="1:9">
      <c r="A3" s="3" t="s">
        <v>135</v>
      </c>
      <c r="B3" s="4" t="n">
        <v>200000</v>
      </c>
      <c r="C3" s="4" t="n">
        <v>150000</v>
      </c>
      <c r="D3" s="4" t="n">
        <v>50</v>
      </c>
      <c r="E3" s="4" t="n">
        <v>18727782</v>
      </c>
    </row>
    <row r="4" spans="1:9">
      <c r="A4" s="3" t="s">
        <v>136</v>
      </c>
      <c r="B4" s="3" t="s">
        <v>121</v>
      </c>
      <c r="C4" s="3" t="s">
        <v>121</v>
      </c>
      <c r="D4" s="3" t="s">
        <v>121</v>
      </c>
      <c r="E4" s="3" t="s">
        <v>121</v>
      </c>
      <c r="F4" s="3" t="s">
        <v>121</v>
      </c>
      <c r="G4" s="4" t="n">
        <v>2162478</v>
      </c>
      <c r="H4" s="3" t="s">
        <v>121</v>
      </c>
      <c r="I4" s="4" t="n">
        <v>2162478</v>
      </c>
    </row>
    <row r="5" spans="1:9">
      <c r="A5" s="3" t="s">
        <v>137</v>
      </c>
      <c r="B5" s="3" t="s">
        <v>121</v>
      </c>
      <c r="C5" s="3" t="s">
        <v>121</v>
      </c>
      <c r="D5" s="3" t="s">
        <v>121</v>
      </c>
      <c r="E5" s="3" t="s">
        <v>121</v>
      </c>
      <c r="F5" s="3" t="s">
        <v>121</v>
      </c>
      <c r="G5" s="3" t="s">
        <v>121</v>
      </c>
      <c r="H5" s="4" t="n">
        <v>542154</v>
      </c>
      <c r="I5" s="4" t="n">
        <v>542154</v>
      </c>
    </row>
    <row r="6" spans="1:9">
      <c r="A6" s="3" t="s">
        <v>138</v>
      </c>
      <c r="B6" s="3" t="s">
        <v>121</v>
      </c>
      <c r="C6" s="3" t="s">
        <v>121</v>
      </c>
      <c r="D6" s="3" t="s">
        <v>121</v>
      </c>
      <c r="E6" s="3" t="s">
        <v>121</v>
      </c>
      <c r="F6" s="4" t="n">
        <v>206645</v>
      </c>
      <c r="G6" s="3" t="s">
        <v>121</v>
      </c>
      <c r="H6" s="3" t="s">
        <v>121</v>
      </c>
      <c r="I6" s="4" t="n">
        <v>206645</v>
      </c>
    </row>
    <row r="7" spans="1:9">
      <c r="A7" s="3" t="s">
        <v>139</v>
      </c>
      <c r="B7" s="3" t="s">
        <v>121</v>
      </c>
      <c r="C7" s="3" t="s">
        <v>121</v>
      </c>
      <c r="D7" s="3" t="s">
        <v>121</v>
      </c>
      <c r="E7" s="7" t="n">
        <v>-30</v>
      </c>
      <c r="F7" s="4" t="n">
        <v>-99810</v>
      </c>
      <c r="G7" s="3" t="s">
        <v>121</v>
      </c>
      <c r="H7" s="3" t="s">
        <v>121</v>
      </c>
      <c r="I7" s="4" t="n">
        <v>-99840</v>
      </c>
    </row>
    <row r="8" spans="1:9">
      <c r="A8" s="3" t="s">
        <v>140</v>
      </c>
      <c r="E8" s="4" t="n">
        <v>-29752</v>
      </c>
    </row>
    <row r="9" spans="1:9">
      <c r="A9" s="3" t="s">
        <v>111</v>
      </c>
      <c r="B9" s="3" t="s">
        <v>121</v>
      </c>
      <c r="C9" s="3" t="s">
        <v>121</v>
      </c>
      <c r="D9" s="3" t="s">
        <v>121</v>
      </c>
      <c r="E9" s="3" t="s">
        <v>121</v>
      </c>
      <c r="F9" s="3" t="s">
        <v>121</v>
      </c>
      <c r="G9" s="4" t="n">
        <v>-1477236</v>
      </c>
      <c r="H9" s="3" t="s">
        <v>121</v>
      </c>
      <c r="I9" s="4" t="n">
        <v>-1477236</v>
      </c>
    </row>
    <row r="10" spans="1:9">
      <c r="A10" s="3" t="s">
        <v>141</v>
      </c>
      <c r="B10" s="7" t="n">
        <v>617571</v>
      </c>
      <c r="C10" s="7" t="n">
        <v>463179</v>
      </c>
      <c r="D10" s="7" t="n">
        <v>75</v>
      </c>
      <c r="E10" s="7" t="n">
        <v>18698</v>
      </c>
      <c r="F10" s="7" t="n">
        <v>34760729</v>
      </c>
      <c r="G10" s="7" t="n">
        <v>-16489572</v>
      </c>
      <c r="H10" s="7" t="n">
        <v>-1136332</v>
      </c>
      <c r="I10" s="7" t="n">
        <v>18234348</v>
      </c>
    </row>
    <row r="11" spans="1:9">
      <c r="A11" s="3" t="s">
        <v>142</v>
      </c>
      <c r="B11" s="4" t="n">
        <v>200000</v>
      </c>
      <c r="C11" s="4" t="n">
        <v>150000</v>
      </c>
      <c r="D11" s="4" t="n">
        <v>50</v>
      </c>
      <c r="E11" s="4" t="n">
        <v>186980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93</v>
      </c>
    </row>
    <row r="3" spans="1:3">
      <c r="A3" s="6" t="s">
        <v>144</v>
      </c>
    </row>
    <row r="4" spans="1:3">
      <c r="A4" s="3" t="s">
        <v>145</v>
      </c>
      <c r="B4" s="7" t="n">
        <v>2162478</v>
      </c>
      <c r="C4" s="7" t="n">
        <v>3059495</v>
      </c>
    </row>
    <row r="5" spans="1:3">
      <c r="A5" s="6" t="s">
        <v>146</v>
      </c>
    </row>
    <row r="6" spans="1:3">
      <c r="A6" s="3" t="s">
        <v>147</v>
      </c>
      <c r="B6" s="4" t="n">
        <v>849968</v>
      </c>
      <c r="C6" s="4" t="n">
        <v>860977</v>
      </c>
    </row>
    <row r="7" spans="1:3">
      <c r="A7" s="3" t="s">
        <v>138</v>
      </c>
      <c r="B7" s="4" t="n">
        <v>206645</v>
      </c>
      <c r="C7" s="4" t="n">
        <v>165565</v>
      </c>
    </row>
    <row r="8" spans="1:3">
      <c r="A8" s="3" t="s">
        <v>148</v>
      </c>
      <c r="B8" s="4" t="n">
        <v>10002</v>
      </c>
      <c r="C8" s="4" t="n">
        <v>10002</v>
      </c>
    </row>
    <row r="9" spans="1:3">
      <c r="A9" s="3" t="s">
        <v>149</v>
      </c>
      <c r="B9" s="4" t="n">
        <v>835</v>
      </c>
      <c r="C9" s="4" t="n">
        <v>2744</v>
      </c>
    </row>
    <row r="10" spans="1:3">
      <c r="A10" s="3" t="s">
        <v>150</v>
      </c>
      <c r="B10" s="3" t="s">
        <v>121</v>
      </c>
      <c r="C10" s="4" t="n">
        <v>-2346</v>
      </c>
    </row>
    <row r="11" spans="1:3">
      <c r="A11" s="6" t="s">
        <v>151</v>
      </c>
    </row>
    <row r="12" spans="1:3">
      <c r="A12" s="3" t="s">
        <v>152</v>
      </c>
      <c r="B12" s="4" t="n">
        <v>-2059187</v>
      </c>
      <c r="C12" s="4" t="n">
        <v>-2820250</v>
      </c>
    </row>
    <row r="13" spans="1:3">
      <c r="A13" s="3" t="s">
        <v>153</v>
      </c>
      <c r="B13" s="4" t="n">
        <v>-1854617</v>
      </c>
      <c r="C13" s="4" t="n">
        <v>-1471097</v>
      </c>
    </row>
    <row r="14" spans="1:3">
      <c r="A14" s="3" t="s">
        <v>36</v>
      </c>
      <c r="B14" s="4" t="n">
        <v>-118244</v>
      </c>
      <c r="C14" s="4" t="n">
        <v>540611</v>
      </c>
    </row>
    <row r="15" spans="1:3">
      <c r="A15" s="3" t="s">
        <v>37</v>
      </c>
      <c r="B15" s="4" t="n">
        <v>28507</v>
      </c>
      <c r="C15" s="4" t="n">
        <v>-48921</v>
      </c>
    </row>
    <row r="16" spans="1:3">
      <c r="A16" s="3" t="s">
        <v>43</v>
      </c>
      <c r="B16" s="4" t="n">
        <v>-10387</v>
      </c>
      <c r="C16" s="4" t="n">
        <v>-86992</v>
      </c>
    </row>
    <row r="17" spans="1:3">
      <c r="A17" s="3" t="s">
        <v>51</v>
      </c>
      <c r="B17" s="4" t="n">
        <v>2609639</v>
      </c>
      <c r="C17" s="4" t="n">
        <v>1571067</v>
      </c>
    </row>
    <row r="18" spans="1:3">
      <c r="A18" s="3" t="s">
        <v>52</v>
      </c>
      <c r="B18" s="4" t="n">
        <v>666371</v>
      </c>
      <c r="C18" s="4" t="n">
        <v>311406</v>
      </c>
    </row>
    <row r="19" spans="1:3">
      <c r="A19" s="3" t="s">
        <v>154</v>
      </c>
      <c r="B19" s="4" t="n">
        <v>-5605</v>
      </c>
      <c r="C19" s="4" t="n">
        <v>2463</v>
      </c>
    </row>
    <row r="20" spans="1:3">
      <c r="A20" s="3" t="s">
        <v>62</v>
      </c>
      <c r="B20" s="4" t="n">
        <v>-38380</v>
      </c>
      <c r="C20" s="4" t="n">
        <v>53691</v>
      </c>
    </row>
    <row r="21" spans="1:3">
      <c r="A21" s="3" t="s">
        <v>155</v>
      </c>
      <c r="B21" s="4" t="n">
        <v>2448025</v>
      </c>
      <c r="C21" s="4" t="n">
        <v>2148415</v>
      </c>
    </row>
    <row r="22" spans="1:3">
      <c r="A22" s="6" t="s">
        <v>156</v>
      </c>
    </row>
    <row r="23" spans="1:3">
      <c r="A23" s="3" t="s">
        <v>157</v>
      </c>
      <c r="B23" s="4" t="n">
        <v>-955496</v>
      </c>
      <c r="C23" s="4" t="n">
        <v>-698485</v>
      </c>
    </row>
    <row r="24" spans="1:3">
      <c r="A24" s="3" t="s">
        <v>158</v>
      </c>
      <c r="B24" s="4" t="n">
        <v>-223761</v>
      </c>
      <c r="C24" s="4" t="n">
        <v>-176377</v>
      </c>
    </row>
    <row r="25" spans="1:3">
      <c r="A25" s="3" t="s">
        <v>159</v>
      </c>
      <c r="B25" s="4" t="n">
        <v>-1179257</v>
      </c>
      <c r="C25" s="4" t="n">
        <v>-874862</v>
      </c>
    </row>
    <row r="26" spans="1:3">
      <c r="A26" s="6" t="s">
        <v>160</v>
      </c>
    </row>
    <row r="27" spans="1:3">
      <c r="A27" s="3" t="s">
        <v>161</v>
      </c>
      <c r="B27" s="4" t="n">
        <v>37726</v>
      </c>
      <c r="C27" s="4" t="n">
        <v>337115</v>
      </c>
    </row>
    <row r="28" spans="1:3">
      <c r="A28" s="3" t="s">
        <v>162</v>
      </c>
      <c r="B28" s="4" t="n">
        <v>622911</v>
      </c>
      <c r="C28" s="4" t="n">
        <v>1085914</v>
      </c>
    </row>
    <row r="29" spans="1:3">
      <c r="A29" s="3" t="s">
        <v>163</v>
      </c>
      <c r="B29" s="4" t="n">
        <v>-259569</v>
      </c>
      <c r="C29" s="4" t="n">
        <v>-165390</v>
      </c>
    </row>
    <row r="30" spans="1:3">
      <c r="A30" s="3" t="s">
        <v>164</v>
      </c>
      <c r="B30" s="4" t="n">
        <v>-194782</v>
      </c>
      <c r="C30" s="4" t="n">
        <v>-249336</v>
      </c>
    </row>
    <row r="31" spans="1:3">
      <c r="A31" s="3" t="s">
        <v>165</v>
      </c>
      <c r="B31" s="4" t="n">
        <v>-185209</v>
      </c>
      <c r="C31" s="4" t="n">
        <v>-1303504</v>
      </c>
    </row>
    <row r="32" spans="1:3">
      <c r="A32" s="3" t="s">
        <v>166</v>
      </c>
      <c r="B32" s="4" t="n">
        <v>-1455942</v>
      </c>
      <c r="C32" s="4" t="n">
        <v>-1174463</v>
      </c>
    </row>
    <row r="33" spans="1:3">
      <c r="A33" s="3" t="s">
        <v>167</v>
      </c>
      <c r="B33" s="4" t="n">
        <v>-99840</v>
      </c>
      <c r="C33" s="4" t="n">
        <v>-175649</v>
      </c>
    </row>
    <row r="34" spans="1:3">
      <c r="A34" s="3" t="s">
        <v>168</v>
      </c>
      <c r="B34" s="4" t="n">
        <v>-1534705</v>
      </c>
      <c r="C34" s="4" t="n">
        <v>-1645313</v>
      </c>
    </row>
    <row r="35" spans="1:3">
      <c r="A35" s="3" t="s">
        <v>169</v>
      </c>
      <c r="B35" s="4" t="n">
        <v>-265937</v>
      </c>
      <c r="C35" s="4" t="n">
        <v>-371760</v>
      </c>
    </row>
    <row r="36" spans="1:3">
      <c r="A36" s="3" t="s">
        <v>170</v>
      </c>
      <c r="B36" s="4" t="n">
        <v>1321586</v>
      </c>
      <c r="C36" s="4" t="n">
        <v>1910112</v>
      </c>
    </row>
    <row r="37" spans="1:3">
      <c r="A37" s="3" t="s">
        <v>171</v>
      </c>
      <c r="B37" s="4" t="n">
        <v>48112</v>
      </c>
      <c r="C37" s="4" t="n">
        <v>-68749</v>
      </c>
    </row>
    <row r="38" spans="1:3">
      <c r="A38" s="3" t="s">
        <v>172</v>
      </c>
      <c r="B38" s="7" t="n">
        <v>1103761</v>
      </c>
      <c r="C38" s="7" t="n">
        <v>14696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55:09Z</dcterms:created>
  <dcterms:modified xmlns:dcterms="http://purl.org/dc/terms/" xmlns:xsi="http://www.w3.org/2001/XMLSchema-instance" xsi:type="dcterms:W3CDTF">2017-08-07T16:55:09Z</dcterms:modified>
</cp:coreProperties>
</file>